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Going Concern" sheetId="10" state="visible" r:id="rId10"/>
    <sheet xmlns:r="http://schemas.openxmlformats.org/officeDocument/2006/relationships" name="Equipment and Improvements" sheetId="11" state="visible" r:id="rId11"/>
    <sheet xmlns:r="http://schemas.openxmlformats.org/officeDocument/2006/relationships" name="Goodwill and Intangible Assets" sheetId="12" state="visible" r:id="rId12"/>
    <sheet xmlns:r="http://schemas.openxmlformats.org/officeDocument/2006/relationships" name="Equity Transactions" sheetId="13" state="visible" r:id="rId13"/>
    <sheet xmlns:r="http://schemas.openxmlformats.org/officeDocument/2006/relationships" name="Debt and Warrants Transaction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Revenu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gment, Concentration and Geo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Basis of Presen_2" sheetId="29" state="visible" r:id="rId29"/>
    <sheet xmlns:r="http://schemas.openxmlformats.org/officeDocument/2006/relationships" name="Equipment and Improvements (Tab" sheetId="30" state="visible" r:id="rId30"/>
    <sheet xmlns:r="http://schemas.openxmlformats.org/officeDocument/2006/relationships" name="Goodwill and Intangible Assets " sheetId="31" state="visible" r:id="rId31"/>
    <sheet xmlns:r="http://schemas.openxmlformats.org/officeDocument/2006/relationships" name="Debt and Warrants Transactions "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Segment, Concentration and Ge_2" sheetId="39" state="visible" r:id="rId39"/>
    <sheet xmlns:r="http://schemas.openxmlformats.org/officeDocument/2006/relationships" name="Organization, Basis of Presen_3" sheetId="40" state="visible" r:id="rId40"/>
    <sheet xmlns:r="http://schemas.openxmlformats.org/officeDocument/2006/relationships" name="Equipment and Improvements - Su" sheetId="41" state="visible" r:id="rId41"/>
    <sheet xmlns:r="http://schemas.openxmlformats.org/officeDocument/2006/relationships" name="Equipment and Improvements - Ad"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Equity Transactions - Additiona" sheetId="47" state="visible" r:id="rId47"/>
    <sheet xmlns:r="http://schemas.openxmlformats.org/officeDocument/2006/relationships" name="Debt and Warrants Transaction_2" sheetId="48" state="visible" r:id="rId48"/>
    <sheet xmlns:r="http://schemas.openxmlformats.org/officeDocument/2006/relationships" name="Debt and Warrants Transaction_3"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come Taxes - Schedule of (Los" sheetId="52" state="visible" r:id="rId52"/>
    <sheet xmlns:r="http://schemas.openxmlformats.org/officeDocument/2006/relationships" name="Income Taxes - Summary of Incom" sheetId="53" state="visible" r:id="rId53"/>
    <sheet xmlns:r="http://schemas.openxmlformats.org/officeDocument/2006/relationships" name="Income Taxes - Federal Statutor"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Earnings Per Share - Details of" sheetId="57" state="visible" r:id="rId57"/>
    <sheet xmlns:r="http://schemas.openxmlformats.org/officeDocument/2006/relationships" name="Earnings Per Share - Shares Exc" sheetId="58" state="visible" r:id="rId58"/>
    <sheet xmlns:r="http://schemas.openxmlformats.org/officeDocument/2006/relationships" name="Employee Benefit Plans (Detail)" sheetId="59" state="visible" r:id="rId59"/>
    <sheet xmlns:r="http://schemas.openxmlformats.org/officeDocument/2006/relationships" name="Stock-Based Compensation - Addi" sheetId="60" state="visible" r:id="rId60"/>
    <sheet xmlns:r="http://schemas.openxmlformats.org/officeDocument/2006/relationships" name="Stock-Based Compensation - Non-" sheetId="61" state="visible" r:id="rId61"/>
    <sheet xmlns:r="http://schemas.openxmlformats.org/officeDocument/2006/relationships" name="Stock-Based Compensation - Summ" sheetId="62" state="visible" r:id="rId62"/>
    <sheet xmlns:r="http://schemas.openxmlformats.org/officeDocument/2006/relationships" name="Stock-Based Compensation - Assu" sheetId="63" state="visible" r:id="rId63"/>
    <sheet xmlns:r="http://schemas.openxmlformats.org/officeDocument/2006/relationships" name="Stock-Based Compensation - Su_2" sheetId="64" state="visible" r:id="rId64"/>
    <sheet xmlns:r="http://schemas.openxmlformats.org/officeDocument/2006/relationships" name="Revenues - Additional Informati" sheetId="65" state="visible" r:id="rId65"/>
    <sheet xmlns:r="http://schemas.openxmlformats.org/officeDocument/2006/relationships" name="Revenues - Schedule of Revenues" sheetId="66" state="visible" r:id="rId66"/>
    <sheet xmlns:r="http://schemas.openxmlformats.org/officeDocument/2006/relationships" name="Leases - Additional Information" sheetId="67" state="visible" r:id="rId67"/>
    <sheet xmlns:r="http://schemas.openxmlformats.org/officeDocument/2006/relationships" name="Leases - Summary of Operating L" sheetId="68" state="visible" r:id="rId68"/>
    <sheet xmlns:r="http://schemas.openxmlformats.org/officeDocument/2006/relationships" name="Leases - Summary of Maturity of" sheetId="69" state="visible" r:id="rId69"/>
    <sheet xmlns:r="http://schemas.openxmlformats.org/officeDocument/2006/relationships" name="Leases - Summary of Additional " sheetId="70" state="visible" r:id="rId70"/>
    <sheet xmlns:r="http://schemas.openxmlformats.org/officeDocument/2006/relationships" name="Segment, Concentration and Ge_3" sheetId="71" state="visible" r:id="rId71"/>
    <sheet xmlns:r="http://schemas.openxmlformats.org/officeDocument/2006/relationships" name="Segment, Concentration and Ge_4" sheetId="72" state="visible" r:id="rId72"/>
    <sheet xmlns:r="http://schemas.openxmlformats.org/officeDocument/2006/relationships" name="Segment, Concentration and Ge_5" sheetId="73" state="visible" r:id="rId73"/>
    <sheet xmlns:r="http://schemas.openxmlformats.org/officeDocument/2006/relationships" name="Segment, Concentration and Ge_6"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0.0000_);(#,##0.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5525</t>
        </is>
      </c>
      <c r="C9" s="4" t="inlineStr">
        <is>
          <t xml:space="preserve"> </t>
        </is>
      </c>
      <c r="D9" s="4" t="inlineStr">
        <is>
          <t xml:space="preserve"> </t>
        </is>
      </c>
    </row>
    <row r="10">
      <c r="A10" s="4" t="inlineStr">
        <is>
          <t>Entity Registrant Name</t>
        </is>
      </c>
      <c r="B10" s="4" t="inlineStr">
        <is>
          <t>SMITH MICRO SOFT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029027</t>
        </is>
      </c>
      <c r="C12" s="4" t="inlineStr">
        <is>
          <t xml:space="preserve"> </t>
        </is>
      </c>
      <c r="D12" s="4" t="inlineStr">
        <is>
          <t xml:space="preserve"> </t>
        </is>
      </c>
    </row>
    <row r="13">
      <c r="A13" s="4" t="inlineStr">
        <is>
          <t>Entity Address, Address Line One</t>
        </is>
      </c>
      <c r="B13" s="4" t="inlineStr">
        <is>
          <t>5800 Corporate Drive</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37</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837-5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M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476663</v>
      </c>
    </row>
    <row r="33">
      <c r="A33" s="4" t="inlineStr">
        <is>
          <t>Entity Common Stock, Shares Outstanding</t>
        </is>
      </c>
      <c r="B33" s="4" t="inlineStr">
        <is>
          <t xml:space="preserve"> </t>
        </is>
      </c>
      <c r="C33" s="6" t="n">
        <v>17773859</v>
      </c>
      <c r="D33" s="4" t="inlineStr">
        <is>
          <t xml:space="preserve"> </t>
        </is>
      </c>
    </row>
    <row r="34">
      <c r="A34" s="4" t="inlineStr">
        <is>
          <t>Documents Incorporated by Reference</t>
        </is>
      </c>
      <c r="B34" s="4" t="inlineStr">
        <is>
          <t>DOCUMENTS INCORPORATED BY REFERENCE Portions of the registrant’s definitive proxy statement for use in connection with its 2025 Annual Meeting of Stockholders, which is to be filed no later than 120 days after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94870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financial statements have been presented on the basis that it is a going concern, which contemplates the realization of assets and the satisfaction of liabilities in the normal course of business. In connection with preparing consolidated financial statements for the year ended December 31, 2024, certain conditions in the Company's evaluation, considered in the aggregate, have raised substantial doubt about the Company's ability to continue as a going concern within one year from the date that the financial statements are issued, which has not been alleviated. The evaluation considered the Company's financial condition, including its liquidity sources, funds necessary to maintain the Company's operations considering the current financial condition, obligations, and other expected cash flows, and negative financial trends of recurring operating losses and negative cash flows. The Company has no outstanding debt and is continuing operations and generating revenues in the normal course, however the Company is dependent, to an extent, on the timing of subscriber and revenue growth for its products and the related cash generation from that growth and/or the ability to obtain the necessary capital to meet its obligations and fund its working capital requirements to maintain normal business operations. Management believes that the actions presently being taken to implement the Company's business plan to expand subscriber growth, to acquire new customers, and to expand its offerings to existing customers to generate increased revenues, and, if necessary, to raise additional capital will support the Company's operations; as such the financial statements do not include any adjustments that may be necessary if the Company is unable to continue as a going concern. The Company believes, based on its history of being able to complete debt and equity financings, that it would be able to raise additional funds as necessary, through public or private equity offerings, including by filing one or more registration statements, through debt financings, or from a combination of these funding sources. However, it may not be able to secure such incremental capital in a timely manner or on favorable terms, if at all. To preserve liquidity, the Company may also take one or more of the following additional actions: • Implement additional restructuring and cost reductions, • Secure a revolving line of credit, if available, • Dispose of one or more product lines and/or, • Sell or license intellectual property. While management believes that the Company’s plans for growing revenue and the other potential actions available to it would alleviate the conditions that raise substantial doubt, these strategies are not entirely within the Company’s control and cannot be assessed as being probable of occur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Improvements</t>
        </is>
      </c>
      <c r="B4" s="4" t="inlineStr">
        <is>
          <t>Equipment and Improvements Equipment and improvements consist of the following (in thousands): December 31, 2024 2023 Computer hardware, software, and equipment $ 6,624 $ 6,653 Leasehold improvements 1,440 1,440 Office furniture and fixtures 810 803 8,874 8,896 Less accumulated depreciation and amortization (8,336) (8,013) Equipment and improvements, net $ 538 $ 883 Depreciation and amortization expense on equipment and improvements was $0.4 million and $0.6 million for each of the years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goodwill and the accumulated impairment losses are as follows (in thousands): December 31, 2024 2023 Goodwill, gross $ 35,041 $ 35,041 Accumulated impairment losses (23,989) — Goodwill, net $ 11,052 $ 35,041 Smith Micro reviews the recoverability of the carrying value of the Company's single reporting unit goodwill at least annually or whenever events or circumstances indicate a potential impairment. The annual impairment testing date is December 31 of each year. Recoverability of goodwill is determined by comparing the estimated fair value of the reporting unit to the carrying value of the underlying net assets in the reporting unit. If the estimated fair value of a reporting unit is determined to be less than the carrying value, goodwill is deemed impaired, and an impairment loss is recognized to the extent that the carrying value of goodwill exceeds the fair value. During the first quarter of 2023, management concluded that the written notice of termination of a U.S. Tier 1 customer agreement for the Company's family safety solution, as disclosed in Note 16 of the 2022 Form 10-K, represented a triggering event indicating possible impairment of goodwill and long-lived assets, including customer relationships intangible assets. The estimated fair value of the Company's reporting unit exceeded the carrying value as of February 2023, and as such there was not any impairment. For the annual assessment date of December 31, 2023, there was not any impairment of the Company’s goodwill. In the first quarter of 2024, as a result of the sustained decrease in the Company's common stock share price and overall market capitalization subsequent to February 23, 2024, management concluded that a triggering event occurred, indicating goodwill may be impaired. The Company conducted a quantitative impairment test of its goodwill as of February 29, 2024 and as a result of this interim assessment, including the impact of the projections of revenue growth, earnings before interest taxes depreciation and amortization (“EBITDA”), and discount rates along with market multiples, the Company recorded a goodwill impairment charge totaling $24.0 million during the three months ended March 31, 2024. The fair value of the reporting unit was determined based on a combination of the income approach using estimated discounted cash flows and a market-based valuation methodology. The assessment utilized level 3 inputs including estimates of revenue growth, EBITDA contribution and discount rates. Subsequent to this impairment charge, the fair value of the Company's single reporting unit approximated its carrying value. For the annual assessment date of December 31, 2024, the Company elected to perform a quantitative impairment test with a combination of the income approach using estimated discounted cash flows and a market-based approach and concluded that the estimated fair value exceeded the carrying value of the reporting unit as of December 31, 2024, and as such there was not any further impairment of goodwill recorded in the fiscal year. However, if projections are not achieved or specific valuation factors outside the Company's control, such as discount rates and continued economic and industry challenges, significantly change, goodwill could be subject to future impairment. Intangible Assets The following table sets forth the Company’s acquired intangible assets by major asset class as of December 31, 2024 and 2023, respectively (in thousands, except for useful life data): December 31, 2024 Weighted Average Gross Carrying Amount Accumulated Net Book Value Purchased technology 4 $ 13,330 $ (8,762) $ 4,568 Customer relationships 9 27,548 (11,280) 16,268 Customer contracts 0 7,000 (6,725) 275 Software license 4 5,419 (3,126) 2,293 Patents 2 600 (407) 193 Total $ 53,897 $ (30,300) $ 23,597 December 31, 2023 Weighted Average Gross Carrying Amount Accumulated Net Book Value Purchased technology 5 $ 13,330 $ (7,243) $ 6,087 Customer relationships 11 27,548 (8,111) 19,437 Customer contracts 1 7,000 (6,337) 663 Software license 6 5,419 (2,353) 3,066 Patents 3 600 (321) 279 Total $ 53,897 $ (24,365) $ 29,532 The Company recorded amortization expense of $5.9 million and $6.8 million on intangible assets for the years ended December 31, 2024 and 2023, respectively. Future amortization expense related to intangible assets as of December 31, 2024 are as follows (in thousands): Year Ending December 31, 2025 $ 5,105 2026 4,709 2027 3,834 2028 2,790 2029 and thereafter 7,159 Total $ 23,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Abstract]</t>
        </is>
      </c>
      <c r="B3" s="4" t="inlineStr">
        <is>
          <t xml:space="preserve"> </t>
        </is>
      </c>
    </row>
    <row r="4">
      <c r="A4" s="4" t="inlineStr">
        <is>
          <t>Equity Transactions</t>
        </is>
      </c>
      <c r="B4" s="4" t="inlineStr">
        <is>
          <t xml:space="preserve">Equity Transactions Minimum Bid Price Requirement and Reverse Stock Split On December 27, 2023, the Company received a notice from the Nasdaq Stock Market ("Nasdaq") that the Company was not in compliance with the $1.00 minimum bid price requirement for continued listing, as set forth in Nasdaq Listing Rule 5550(a)(2) (the "Minimum Bid Price Requirement"), as the closing bid price of the Company’s Common Stock had been below $1.00 per share for more than thirty (30) consecutive business days as of the date of that notice. The Company undertook a one-for-eight (1:8) reverse stock split (the “Reverse Stock Split”), which became effective April 10, 2024 at 11:59 pm Eastern time, to enable the Company to regain compliance with the Minimum Bid Price Requirement. On April 29, 2024, the Company received notice from Nasdaq that it had regained compliance with the Minimum Bid Price Requirement, and the matter is now closed. On November 26, 2024, the Company received a notice from Nasdaq that the Company’s Common Stock did not meet the $1.00 minimum bid price requirement pursuant to the Minimum Bid Price Requirement, and in accordance with Nasdaq Listing Rule 5810(c)(3)(A), the Company was provided an initial compliance period of 180 calendar days, or until May 26, 2025, to regain compliance with the Minimum Bid Price Requirement. On January 8, 2025, the Company received written notification from Nasdaq indicating that the Company’s Common Stock had a closing price at or greater than $1.00 per share for the last 10 consecutive business days, from December 23, 2024 to January 7, 2025, and that, as a result, the Company has regained compliance with the Minimum Bid Price Requirement and the matter is now closed. May 2024 Registered Direct Offering &amp; Private Placement On May 10, 2024, the Company entered into a securities purchase agreement with certain institutional and accredited investors relating to the registered direct offering and sale of an aggregate of 1,065,000 shares of the Company’s Common Stock at an offering price of $2.15 per share of Common Stock and pre-funded warrants (“Pre-Funded Warrants") to purchase up to 845,000 shares of Common Stock (the “Registered Direct Offering”). The Pre-Funded Warrants were purchased at a price of $2.149 per underlying share and had an exercise price of $0.001 per share and could be exercised at any time after their original issuance until such Pre-Funded Warrants were exercised in full. The shares of Common Stock and Pre-Funded Warrants (including the shares of Common Stock underlying the warrants) were offered by the Company pursuant to a prospectus supplement dated May 10, 2024, and accompanying prospectus dated May 12, 2022, in connection with a takedown from the Company’s shelf registration statement on Form S-3 (File No. 333-264667), which was declared effective by the SEC on May 12, 2022. In a private placement on May 14, 2024, concurrent with the Registered Direct Offering, the Company also sold to the Purchasers unregistered warrants (the “Common Warrants”) to purchase up to an aggregate of 1,910,000 shares of Common Stock (the “Private Placement”). Each unregistered Common Warrant has an exercise price of $2.34 per share, is exercisable at any time beginning November 14, 2024 and will expire November 14, 2029. Both the Registered Direct Offering and the Private Placement closed on May 14, 2024. Roth Capital Partners, LLC (“Roth”) acted as the exclusive placement agent for the Registered Direct Offering and the Private Placement pursuant to a placement agency agreement (the “Placement Agency Agreement”) dated May 10, 2024, by and between the Company and Roth, and a related engagement letter with Roth. Pursuant to the Placement Agency Agreement, on May 14, 2024 the Company issued to Roth warrants to purchase up to 133,700 shares of Common Stock (the “Placement Agent Warrants”), which represented 7.0% of the aggregate number of shares of Common Stock and Pre-Funded Warrants sold in the Registered Direct Offering. The Placement Agent Warrants are exercisable at any time beginning November 14, 2024, have an exercise price equal to $2.86, and expire November 16, 2026. The shares of Common Stock underlying the Common Warrants and the Placement Agent Warrants (collectively referred to herein as the “Warrants”) were registered on a registration statement on Form S-1 (File No. 333-280542) filed with the SEC on June 27, 2024, which was declared effective by the SEC on July 10, 2024. Shares of Common Stock issued by the Company upon exercise of the Warrants may be resold by the holders pursuant to the prospectus dated July 11, 2024. The filings made by the Company in connection with the potential resale of the Common Stock underlying the Warrants were filed within the time period agreed by the parties in the Purchase Agreement. The net cash proceeds to the Company, after deducting offering related expenses was $3.4 million. The Pre-Funded Warrants, Common Warrants, and Placement Agent Warrants were all assessed and recorded as equity instruments. In 2024, all 845,000 Pre-Funded Warrants from the May Registered Direct Offering and Private Placement were exercised on a cashless basis resulting in the issuance of 844,061 shares of Common Stock. No other warrants were exercised during the twelve months ended December 31, 2024. October 2024 Registered Direct Offering and Private Placement On October 3, 2024, the Company announced its completion of two securities offerings raising aggregate gross proceeds of $6.9 million: a registered offering of Common Stock and concurrent private placement of warrants exercisable for Common Stock with certain institutional and accredited investors (collectively, the “October 2024 RDO”), and an unregistered private placement transaction of Common Stock and warrants exercisable for Common Stock with William W. Smith Jr., the Company's Chief Executive Officer, a related party, who participated in the private placement through a trust for which he serves as co-trustee (the “October 2024 Private Placement”). The registered offering of 3,321,881 registered shares of the Company's Common Stock together with the concurrent private placement of unregistered warrants to purchase an equal number of shares of the Company’s Common Stock pursuant to the October 2024 RDO resulted in gross proceeds to the Company of approximately $3.9 million, including $0.2 million from another related party, prior to transaction expenses. The October 2024 Private Placement transaction with the Company’s Chief Executive Officer of 2,575,107 unregistered shares of the Company's Common Stock together with unregistered warrants to purchase an equal number of shares of the Company’s Common Stock resulted in gross proceeds to the Company of approximately $3.0 million prior to transaction expenses. Both offerings were approved by an independent special committee of the Company's Board of Directors and were priced based on the market value of the offered securities, at a purchase price of $1.165 per share of Common Stock with a warrant exercise price of $1.04 per share of Common Stock. Each of the warrants issued in the October 2024 offerings was initially exercisable at any time beginning six months following its original issuance and expires five and one-half years from the initial issuance of the warrant. In January 2025, at the request of certain holders of the warrants issued in the October 2024 RDO, the Company provided all of the October 2024 RDO warrant holders the opportunity to amend their warrants to adjust the start of the warrant exercise period to January 9, 2025, and as a result a portion of the warrants issued in connection with the October 2024 RDO were so amended. No other terms were changed as a result of that amendment to certain of the warrants. Pursuant to the terms of an agreement previously entered into with Roth, which expired on September 29, 2024, Roth received certain “tail” compensation in the form of a cash fee of $54,000. In addition, concurrent with the offerings, the Company issued to Roth a warrant to purchase up to 20,000 shares of the Company’s Common Stock (the “Roth Warrant”), which has substantially the same terms as the warrants issued in the registered offering, except that the Roth Warrant has an exercise price of $1.46 per share of Common Stock and will expire two-and-a-half years from the effective date of the October registered offering. On October 21, 2024, the Company filed a definitive proxy statement for a Special Meeting of Stockholders to approve the issuance of the number of shares of the Company’s Common Stock that would cause William W. Smith, Jr. to beneficially own twenty percent or more of the Company, through the exercise of the warrants purchased in the unregistered private placement transaction. The shareholders approved this proposal on December 10, 2024. On October 28, 2024, the Company filed a registration statement with the SEC (File No. 333-282858) registering the resale of the shares of stock issued in the October 2024 Private Placement and the shares of common stock issuable upon exercise of the warrants issued in the October 2024 RDO and the October 2024 Private Placement. This registration statement was declared effective by the SEC on November 8, 2024. The net cash proceeds to the Company from both offerings, after deducting offering related expenses was $6.6 mill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Warrants Transactions</t>
        </is>
      </c>
      <c r="B1" s="2" t="inlineStr">
        <is>
          <t>12 Months Ended</t>
        </is>
      </c>
    </row>
    <row r="2">
      <c r="B2" s="2" t="inlineStr">
        <is>
          <t>Dec. 31, 2024</t>
        </is>
      </c>
    </row>
    <row r="3">
      <c r="A3" s="3" t="inlineStr">
        <is>
          <t>Debt Disclosure [Abstract]</t>
        </is>
      </c>
      <c r="B3" s="4" t="inlineStr">
        <is>
          <t xml:space="preserve"> </t>
        </is>
      </c>
    </row>
    <row r="4">
      <c r="A4" s="4" t="inlineStr">
        <is>
          <t>Debt and Warrants Transactions</t>
        </is>
      </c>
      <c r="B4" s="4" t="inlineStr">
        <is>
          <t>Debt and Warrants Transactions Notes and Warrants Offering On August 11, 2022, the Company entered into a Securities Purchase Agreement ("SPA") with certain accredited investors, and, pursuant to the SPA, sold a new series of senior secured convertible notes (the "Notes") with an aggregate original principal amount of $15.0 million and an initial conversion price of $26.80 per share, subject to adjustment as described in the Notes, and warrants to acquire up to an aggregate amount of 279,851 additional shares of the Company’s common stock (the "Notes Warrants" and together with the Notes, the "Notes and Warrants Offering"). The closing of the Notes and Warrants Offering occurred on August 11, 2022. The Notes accrued compounding interest at the rate of 6.0% per annum, which was payable in cash or shares of the Company's common stock at the Company's option, in arrears quarterly in accordance with the terms of the Notes. Upon the occurrence and during the continuance of an Event of Default (as defined in the Notes), the Notes would accrue interest at the rate of 15.0% per annum. Upon conversion and other designated events, holders of the Notes were also entitled to receive an interest make-whole payment. Upon a redemption due to a Change in Control (as defined in the Notes), holders of the Notes were entitled to cash settlement. The Notes matured on December 31, 2023, with amortization payments being made monthly from April 2023 through December 2023, and the balance at maturity, with a total of 2.1 million of shares transferred valued at a total of $19.1 million as of the dates conveyed. The entire balance of the note was repaid in 2023 and as such all of the debt and the related derivative were derecognized as of December 31, 2023. The Notes contained a make-whole feature and a redemption right payable in cash upon change in control feature, as well as certain other conversion and redemption features. These features were viewed as a compound embedded derivative that met the criteria to be bifurcated and carried at fair value. This was classified in the balance sheet line "Derivative liabilities" and as a discount on the Notes, with subsequent adjustments to fair value each reporting period with a charge to earnings. The derivative was eliminated with the retirement of the notes on December 31, 2023. The following assumptions were utilized: Convertible Notes Derivative Common stock market price Risk-free interest rate Expected dividend yield Expected term (in years) Expected volatility August 11, 2022 at Issuance $ 3.04 3.28 % — 1.39 56.3 % December 31, 2022 $ 2.10 4.68 % — 1.00 61.6 % March 31, 2023 for April 1, 2023 Installment date $ 1.16 4.68 % — 0.75 84.3 % May 1, 2023 for May 1, 2023 Installment date $ 1.22 4.68 % — 0.67 81.6 % May 31, 2023 for June 1, 2023 Installment date $ 1.21 4.91 % — 0.59 86.2 % June 30, 2023 for July 1, 2023 Installment date $ 1.11 5.42 % — 0.50 90.7 % July 31, 2023 for August 1, 2023 Installment date $ 1.14 5.53 % — 0.42 59.9 % August 31, 2023 for September 1, 2023 Installment date $ 1.71 5.54 % — 0.33 69.9 % September 30, 2023 for October 1, 2023 Installment date $ 1.21 5.56 % — 0.25 78.2 % November 1, 2023 for November 1, 2023 Installment date $ 1.03 5.60 % — 0.17 52.4 % December 1, 2023 for December 1, 2023 Installment date $ 0.68 5.53 % — 0.08 147.5 % December 31, 2023 for December 31, 2023 Installment date $ 0.83 5.53 % — 0.00 — % Given that the Notes Warrants and the derivative are liability instruments that are measured at fair value, the transaction proceeds were allocated first to the Notes Warrants and derivative, with the residual to the Notes. Transaction issuance costs for the Notes and Warrants Offering were allocated in the same manner , with $0.5 million relating to the Notes Warrants and derivative being expensed immediately in 2022 within "General and administrative expenses." Deferred financing costs for the Notes and Warrants Offering totaled $0.5 million and were reported net of accumulated amortization as a deduction from the face amount of the debt. Amortization of the deferred financing costs and discount was reported as a component of interest expense and is computed using the effective interest method over the expected term of the debt. In the Notes and Warrants Offering, the Company raised net cash proceeds of $14.0 million. During the year ended December 31, 2023, the Company recognized interest expense of $6.6 million on the Notes and related instruments utilizing the effective interest rate of 155%, which includes amortization of debt issuance costs of $0.3 million, amortization of discount of $5.7 million, and contractual interest of $0.6 million. The Notes were retired at maturity on December 31, 2024, and as such there was no remaining amortization of debt issuance costs, amortization of discount, or contractual interest. The Notes contained certain customary affirmative and negative covenants regarding the incurrence of indebtedness, acquisition and investment transactions, the existence of liens, the repayment of indebtedness, the payment of cash in respect of dividends, distributions or redemptions, and the transfer of assets, among other matters. Throughout the duration of the notes the Company was in compliance with all covenants Warrant Liabilities On August 11, 2022, the Company issued the Notes Warrants in conjunction with the Notes and Warrants Offering, at an initial fair value of $3.8 million. The exercise price of and number of shares underlying the Notes Warrants were immediately proportionately adjusted pursuant to the Reverse Stock Split to $26.80 and 279,851 shares, respectively, and on May 2, 2024, the exercise price for each of the Notes Warrants was further adjusted to $2.06 in accordance with their terms. The Company issued additional warrants (the "Additional Warrants") to purchase Common Stock on August 12, 2022 in conjunction with a registered direct offering for the sale of shares of the Company's Common Stock and the Additional Warrants. The Additional Warrants do not reprice further beyond the immediate proportionate adjustments to the per share exercise price and number of shares issuable of $21.20 and 141,509 shares, respectively, that occurred upon and as a result of the Reverse Stock Split. All changes in the fair value of the Notes Warrants and Additional Warrants liabilities are recognized in the Company's consolidated statements of operations until they are either exercised or expire. Since their issuance, none of the Notes Warrants or Additional Warrants have been exercised. The Notes Warrants and Additional Warrants are not traded in an active securities market and, as such, the estimated fair value is determined by using a Black-Scholes option pricing model which considers the likelihood of repricing adjustments and utilizes assumptions noted in the following table. The risk-free interest rate is based on the U.S. Treasury yield curve in effect at the time of valuation. Expected volatility is based on the historical volatility over the expected remaining term of the warrants. The Company has no reason to believe future volatility over the expected remaining life of the Notes Warrants and Additional Warrants is likely to differ materially from historical volatility. Expected life is based on the term of the applicable warrants. Below are the specific assumptions utilized: Notes Warrants Additional Warrants December 31, 2024 December 31, 2023 December 31, 2024 December 31, 2023 Common stock market price $ 1.31 $ 0.83 $ 1.31 $ 0.83 Risk-free interest rate 4.2 % 4.1 % 4.3 % 4.1 % Expected dividend yield — — — — Expected term (in years) 2.61 3.61 3.12 4.12 Expected volatility 105.9 % 66.8 % 99.6 % 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following table presents information about the financial liabilities that are measured at fair value on a recurring basis at December 31, 2024 and 2023 (in thousands): Level 3 December 31, 2024 December 31, 2023 Notes Warrants 197 $ 334 Additional Warrants $ 27 263 Total $ 224 $ 597 The following table presents the changes in the fair value of Level 3 instruments for the years ended December 31, 2024 and 2023 (in thousands): Notes Warrants Additional Warrants Total Measurement at December 31, 2023 $ 334 $ 263 $ 597 Change in Fair Value $ (137) $ (236) $ (373) Measurement at December 31, 2024 $ 197 $ 27 $ 224 The carrying values for all other financial assets and liabilities approximated fair value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provision for income taxes was generated from the following sources (in thousands): Year Ended December 31, 2024 2023 Domestic $ (48,791) $ (24,364) Foreign 81 126 Total loss before provision for income taxes $ (48,710) $ (24,238) A summary of the income tax expense is as follows (in thousands): Year Ended December 31, 2024 2023 Current: Federal $ — $ — State (10) 14 Foreign 37 154 Total current 27 168 Deferred: Federal (27) 9 State (13) (19) Foreign — — Total deferred (40) (10) Total income tax (benefit) expense $ (13) $ 158 A reconciliation of the provision for income taxes to the amount of income tax expense that would result from applying the federal statutory rate to the loss before income taxes is as follows: Year Ended December 31, 2024 2023 Federal statutory rate 21.0 % 21.0 % State tax, net of federal benefit 4.2 2.0 Equity compensation (1.6) (2.3) International tax items (0.5) (1.6) Foreign taxes (0.1) (0.6) Debt extinguishment loss — (3.5) State net operating loss true-up 2.2 (2.9) Miscellaneous 0.2 (1.2) Change in valuation allowance (26.1) (9.1) Effect of change in rate (state) 0.7 (2.5) — % (0.7) % The major components of the Company’s deferred tax assets and liabilities are as follows (in thousands): Year Ended December 31, 2024 2023 Deferred income tax assets Net operating loss carry forwards $ 46,827 $ 41,561 Intangibles 10,356 4,643 Research and development expenses 8,057 6,953 Credit carry forwards 2,478 2,479 Nondeductible accruals 294 405 163j limitation 89 87 Fixed assets 392 346 Equity-based compensation 111 404 State taxes 1,525 1,515 Total deferred income tax assets - net 70,129 58,393 Deferred income tax liabilities Prepaid expenses (85) (82) ASC 842 Lease Accounting (11) 12 Unrealized translation gain/loss (9) (6) Total deferred income tax liabilities - net (105) (76) Valuation allowance (70,152) (58,485) Net deferred income tax liabilities $ (128) $ (168) The Company has federal net operating loss (“NOL”) carryforwards of approximately $207.3 million and state NOL carryforwards $180.9 million at December 31, 2024 , and federal NOL carryforwards of $189.5 million and state NOL carryforwards of $136.2 million at December 31, 2023, to reduce future cash payments for income taxes. The federal NOL carryforwards generated prior to 2018 will expire from 2031 through 2037 and state NOL carryforwards will expire through 2041. Federal NOL carryforwards generated in 2018 and thereafter have no expiration date. The Company has federal tax credit carryforwards of approximately $2.5 million at both December 31, 2024 and December 31, 2023. The Company has state tax credit carryforwards of $0.7 million at both December 31, 2024 and December 31, 2023 . These tax credits will begin to expire in 2028. To the extent that an ownership change has occurred under Internal Revenue Code Sections 382 and 383, the Company’s use of its loss carryforwards and credit carryforwards to offset future taxable income may be limited. No ownership changes have occurred as of December 31, 2024. At December 31, 2024 and 2023, the Company had unrecognized tax benefits, including interest and penalties, of approximately $0.4 million, with no changes in those balances. The Company recognizes interest and penalties accrued related to unrecognized tax benefits in income tax expense, however during 2024 and 2023, the Company did not recognize any interest or penalties. There were no cumulative interest or penalty amounts at December 31, 2024 and 2023. The Company does not anticipate any material changes to unrecognized tax benefits within the next twelve months that will affect the effective tax rate. In assessing whether a valuation allowance is required, significant weight is given to evidence that can be objectively verified. Realization of deferred tax assets is dependent upon the generation of future taxable income. As required by ASC 740, Smith Micro has evaluated the positive and negative evidence bearing upon its ability to realize the deferred tax assets and determined that it was more likely than not that the Company would not realize the deferred tax assets due to the Company's cumulative losses and uncertain near-term market and economic conditions, which reduce the Company’s ability to rely on projections of future taxable income in assessing the realizability of its deferred tax assets. After a review of the four sources of taxable income as of December 31, 2024 (as described in Note 1), and after consideration of the Company’s continuing cumulative loss position as of December 31, 2024 , the Company recorded a valuation allowance related to its U.S.-based deferred tax assets of $70.2 million at December 31, 2024 . The valuation allowance on deferred tax assets increased by $11.7 million and decreased by $4.2 million in 2024 and 2023, respectively. The Company is subject to U.S. federal income tax as well as to income tax of multiple state jurisdictions. Currently there are no audits in process or pending from Federal or state tax authorities. The outcome of any tax audits cannot be predicted with certainty. If any issues addressed in the Company’s tax audits are resolved in a manner not consistent with management’s expectations, the Company could be required to adjust its provision for income tax in the period such resolution occurs. As of December 31, 2024 , a current estimate of the range of changes that may occur within the next twelve months cannot be made due to the uncertainty regarding the timing of these events. For financial reporting purposes, income before provision for income taxes for the Company’s foreign subsidiaries was approximately $0.1 million for both years ended December 31, 2024 and 2023. Smith Micro does not provide for U.S. taxes on its unremitted earnings of foreign subsidiaries that have not been previously taxed since the Company intends to invest such undistributed earnings indefinitely outside of the U.S. The 2017 US Tax Cuts and Jobs Act subjects a U.S. shareholder to current tax on global intangible low-taxed income (“GILTI”) earned by certain foreign subsidiaries. The Company's accounting policy is to recognize the tax on GILTI as a period expense in the period the tax is incurred. The current income related to the GILTI inclusion in 2024 is $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 The following table sets forth the details of basic and diluted earnings per share (in thousands, except per share amounts): Year Ended December 31, 2024 2023 Numerator: Net loss $ (48,697) $ (24,396) Denominator: Weighted average shares outstanding – basic 12,367 8,115 Potential common shares – options / warrants (treasury stock method) — — Weighted average shares outstanding – diluted 12,367 8,115 Shares excluded (anti-dilutive) 3,175 953 Net loss per common share: Basic $ (3.94) $ (3.01) Diluted $ (3.94) $ (3.01) The following shares were excluded from the computation of diluted net loss per share as the impact of including those shares would be anti-dilutive (in thousands): Year Ended December 31, 2024 2023 Convertible notes, as if converted — 344 Outstanding stock options 9 13 Outstanding warrants 3,166 596 Total anti-dilutive shares 3,175 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offers its US employees participation in a 401(k) plan, in which the Company matches the employee contributions at a rate of 20%, subject to a vesting schedule. Total employer contributions amounted to $0.4 million and $0.5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Plans On June 18, 2024, the Company's stockholders approved the Company's Amended and Restated Omnibus Equity Incentive Plan (the "OEIP") which amended and restated (and renamed) the Company's 2015 Omnibus Equity Incentive Plan (as previously amended, the "2015 Plan") and increased the number of shares reserved thereunder by 3.0 million shares. As of December 31, 2024, there were approximately 2.6 million shares available for future grants under the Company’s OEIP. References to the OEIP herein include the 2015 Plan prior to its amendment and restatement. The maximum number of shares available for issuance over the term of the OEIP may not exceed 4.2 million shares. During the year ended December 31, 2024, the Company granted 0.7 million shares of restricted stock under the OEIP. The Company previously maintained a 2005 Stock Option/Stock Issuance Plan (the "2005 Plan"), which was replaced by the 2015 Plan. As of December 31, 2024, no options issued under the 2005 Plan remain outstanding, and no new grants have been made under the 2005 Plan. The OEIP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period from the date of grant. In the event the holder ceases to be employed by the Company, all unvested stock options terminate, and all vested stock options may be exercised within a period of 90 days following termination. In general, stock options expire ten years from the date of grant. Restricted stock is valued using the closing stock price on the date of the grant. The total value is expensed over the vesting period, which typically ranges from 12 to 48 months, however in the quarters ended September 30, 2024, March 31, 2024, and September 30, 2023, the Company granted restricted stock awards with tranched vesting period of two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 Non-cash stock-based compensation expenses related to stock options, restricted stock grants and the ESPP (as defined below) were recorded in the financial statements as follows (in thousands): Year Ended December 31, 2024 2023 Sales and marketing 1,207 955 Research and development 1,076 1,056 General and administrative 2,220 2,824 Total non-cash stock compensation expense $ 4,503 $ 4,835 As of December 31, 2024 , there was approximately $2.7 million of unrecognized compensation costs related to non-vested stock options and restricted stock granted under the OEIP. Stock Options There were no stock options awards granted in 2024 or 2023. A summary of the Company’s stock options outstanding under the OEIP and 2005 Plan as of December 31, 2024 and 2023 and the related activity during 2024 is as follows (in thousands except per share amounts): Shares Weighted Avg. Exercise Price Wtd. Avg. Remaining Contractual Life (Yrs) Aggregate Intrinsic Value Outstanding as of December 31, 2023 10 $ 26.42 3.9 $ — Forfeited (2) $ 15.04 — $ — Expired (3) $ 30.71 — $ — Outstanding as of December 31, 2024 5 $ 27.57 4.1 $ — Vested and expected to vest at December 31, 2024 5 $ 27.57 4.1 $ — Exercisable as of December 31, 2024 5 $ 27.28 4.1 $ — Employee Stock Purchase Plan The Company has a shareholder-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31,250 shares in the aggregate may be purchased under the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Offering Period Ended September 30, 2024 March 31, 2024 September 30, 2023 March 31, 2023 Shares purchased for offering period 3,942 844 875 1,031 Fair value per share as of the beginning of the offering period $ 1.31 $ 0.47 $ 0.54 $ 0.70 Assumptions Risk-free interest rate (average) 5.4 % 5.5 % 5.0 % 3.9 % Expected dividend yield — — — — Weighted average expected life (years) 0.5 0.5 0.5 0.5 Volatility (average) 111.1 % 66.3 % 88.0 % 68.5 % Restricted Stock Awards A summary of the Company’s restricted stock awards outstanding under the OEIP as of December 31, 2024 and 2023, and the activity during years ended therein, are as follows (in thousands, except weighted average grant date fair value): Shares Weighted average grant date fair value Unvested at December 31, 2022 210 $ 36.96 Granted 243 $ 12.32 Vested (182) $ 26.88 Canceled and forfeited (15) $ 27.04 Unvested at December 31, 2023 256 $ 20.88 Granted 695 $ 3.77 Vested (515) $ 8.81 Canceled and forfeited (17) $ 7.75 Unvested at December 31, 2024 419 $ 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67</t>
        </is>
      </c>
    </row>
    <row r="5">
      <c r="A5" s="4" t="inlineStr">
        <is>
          <t>Auditor Name</t>
        </is>
      </c>
      <c r="B5" s="4" t="inlineStr">
        <is>
          <t>SingerLewak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Performance Obligations Family Safety Cloud Based Services Smith Micro’s Family Safety solutions, which includes the SafePath family of products, are a hybrid software as a service (“SaaS”) offering. The Company considers the provision of the perpetual license and the cloud-based platform as a single performance obligation. The Company provides the perpetual license on a royalty free basis and earns revenue on a revenue share arrangement. Smith Micro recognizes the revenue share fees when it is entitled to the consideration earned for the distinct service period based on its customer’s usage of its cloud-based services. ViewSpot Cloud Based Services The Company's ViewSpot product is a cloud-based platform that Smith Micro's customers use to display their promotional content on mobile devices in their retail outlets. Smith Micro sells a royalty free license and cloud-based services to serve the promotional content and capture consumer interaction with the in-store display mobile device. ViewSpot services depend on a significant level of integration, interdependency, and interrelation between the on-premise applications and the cloud services, and are accounted for together as a single performance obligation. ViewSpot services are sold on a fixed fee basis to Smith Micro’s customers based on pre-defined purchase orders. Since Smith Micro is obligated to provide the required services over the contract period, the revenue is recognized over time. From time to time, the Company also provides services to either to configure ad hoc targeted promotional content for Smith Micro’s customers or to set up new devices for optimization on the ViewSpot platform upon request. These requests are driven by the customers’ marketing initiatives and tend to be short term “bursts” of activity. Smith Micro recognizes revenues from these ad hoc services at a point in time which is upon delivery of the configured promotional content to the cloud platform or upon certification of the new device. CommSuite ® Revenue For the CommSuite product, the Company may provide integration services for a fee to ensure the Company’s software solution can operate on the customer’s operating platforms and the operating platform of the mobile devices of Smith Micro’s customer’s end users. In addition, since the mobile device OEMs change their operating systems regularly, Smith Micro provides maintenance services to ensure utility of the software license is not diminished for the Company’s customers. Smith Micro considers the integration services, the software license, and maintenance services to maintain the utility of the software license for its customers as a single performance obligation. The Company provides the perpetual license on a royalty free basis. Revenue related to integration services, if charged, is recognized at a point in time upon delivery and acceptance of the licensed software by the customer. To support the CommSuite solution, Smith Micro also provides customers with its hosted environment and Application Service Provider (“ASP”) services for the duration of the license term. The Company considers the provision of these services to be a separate performance obligation. In these transactions, the total consideration expected is variable. The Company does not estimate when the variable consideration will be recognized because the License Usage Based Fees, Hosting Service Fees and ASP Advertising Fees relate specifically to the Company’s efforts to transfer the services for a specified period (month or quarter) which are distinct from the services provided in other specified periods. Smith Micro’s customer’s or the customer’s end customer’s usage occurs within the defined period, and the variability of Smith Micro’s license, hosting and ASP fees is resolved in the specified period, and such fees earned are not subject to adjustment based on the activity in other periods. Smith Micro earns revenue from these services and for advertisements placed by its customers on the Company’s platform on a revenue share arrangement. Consulting Services and Other Smith Micro has developed a roadmap for adding new functionality to its wireless products to extend the product lifecycle and expand its customer’s use of the product on their networks. From time to time, the Company enters into consulting services arrangements with its customers to develop incremental functionality not included on the developmental roadmap. The Company earns revenue from these consulting services that is recognized at the time of delivery of the software when the services have been completed and control has been transferred to the customers, or in certain circumstances when the Company is customizing functionality specific to customers' requirements and when the Company has an enforceable right to payment for work completed to date, revenue is recognized as the work progresses. The Company also may enter into arrangements with certain customers to provide technology support services beyond the initial warranty period. Technology support services include e-mail and telephone support and unspecified rights to bug fixes available on a when-and-if available basis. Smith Micro considers the provision of such technology support services to be a separate performance obligation which is generally billed in advance for a fixed term and recognized as revenue ratably over the contractual term as the Company performs its services. Deferred Revenue Deferred revenue represents amounts billed to customers for which revenue has not been recognized. Deferred revenue primarily consists of the unearned portion of monthly, quarterly, and annually billed service fees and prepayments made by customers for a future period. Smith Micro recognizes revenue upon transfer of control. As of December 31, 2024 and 2023, the Company’s total deferred revenue balance was nominal and $0.2 million, respectively. Costs to Obtain a Customer Contract The Company generally pays sales commissions to its sales force, which are incremental and recoverable costs of acquiring contracts. In most instances, sales commissions are only paid when the Company earns usage-based fees on the contracts. The commission obligation is established each quarter based on the usage-based fees earned. The commission obligation is not adjusted by future usage-based fees earned, meaning each period is discrete from the other. As a result of the structure of the commission plan, Smith Micro records the commission expense when the commission obligation is determined, which is generally quarterly. Certain provisions of the sales commission plan incentivize and recognize the efforts of eligible participants to earn bonuses on future revenue generated on new contracts, sale of a new product to an existing customer, or revision of contract terms with an existing customer expected to result in an increase in revenues. The sales bonuses are tiered based on the opportunity size. Sales bonuses paid under these provisions of the sales commission plan are incremental contract acquisition costs, and accordingly are recorded as a deferred contract asset that is amortized on a straight-line basis over the average contract life of the new, renewed, and modified contract. Costs to Fulfill a Customer Contract The Company incurs costs to fulfill obligations under a contract which are recognized as the Company fulfills its performance obligation and recognizes revenue. Where the Company provides services and earns revenue over the contract term based on usage of Smith Micro’s platforms, the associated fulfillment costs are recognized as they are incurred and as usage-based revenue is recognized. Disaggregation of Revenues Revenues on a disaggregated basis are as follows (in thousands): Year Ended December 31, 2024 2023 License and service fees $ 3,122 $ 3,216 Hosted environment usage fees 2,956 2,833 Cloud based usage fees 13,923 33,643 Consulting services and other 554 1,170 Total revenues $ 20,555 $ 40,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or may mak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space and equipment. The Company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was $1.6 million and $1.7 million for the years ended December 31, 2024 and 2023, respectively. Operating lease assets and liabilities are summarized as follows (in thousands): Year Ended December 31, 2024 2023 Right-of-use assets $ 2,367 $ 2,759 Current lease liabilities $ 1,279 $ 1,483 Long-term lease liabilities 1,287 1,780 Total lease liabilities $ 2,566 $ 3,263 The Company recognized noncash increases for the right-of-use assets obtained in exchange for the new operating lease liabilities in the amount of $1.0 million and $0.3 million for the years ended December 31, 2024 and 2023, respectively. The maturity of operating lease liabilities is presented in the following table (in thousands): As of December 31, 2024 2025 1,425 2026 935 2027 375 2028 62 Total lease payments 2,797 Less imputed interest 231 Present value of lease liabilities 2,566 Additional information relating to the Company’s operating leases follows: As of December 31, 2024 As of December 31, 2023 Weighted average remaining lease term (years) 1.98 2.31 Weighted average discount rate 7.50% 6.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Concentration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Concentration and Geographical Information</t>
        </is>
      </c>
      <c r="B4" s="4" t="inlineStr">
        <is>
          <t>Segment, Concentration and Geographical Information Segment Information Public companies are required to report financial and descriptive information about their reportable operating segments as required by FASB ASC Topic No. 280, Segment Reporting (“Topic 280”)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s chief operating decision maker (“CODM”) as such term is defined in Topic 280, is its President and CEO. As infrastructure and resources are shared across the Company’s operations, the CODM manages the Company's operations based on consolidated financial information for purposes of evaluating financial performance, investment, cash flow metrics and allocating resources. The accounting policies of the Company's single operating segment are the same as those described in the summary of significant accounting policies appearing in Note 1. Although the CODM uses other measures of operating performance, the Company concluded that consolidated net loss is the measure required to be disclosed as the segment measure of profit or loss. Adjusted operating loss and net loss are used to evaluate the effectiveness of Smith Micro's performance and to monitor budget versus actual results. The measure of segment assets is reflected as "total assets" in the accompanying consolidated balance sheet. Revenue and expenses regularly provided to the CODM are included in the following reconciliation of the Company's net adjusted operating loss and net loss. It includes the significant expense categories computed under US GAAP, reconciled to the Company's total net loss as presented in the consolidated statement of operations. Year Ended December 31, 2024 2023 Revenues $ 20,555 $ 40,862 Less: Adjusted cost of revenues 1 $ 6,100 $ 10,326 Adjusted selling and marketing 2 $ 7,496 $ 10,041 Adjusted research and development 2 $ 12,687 $ 15,618 Adjusted general and administrative 2 $ 8,072 $ 9,593 Adjusted operating loss $ (13,800) $ (4,716) Other segment expenses 3 $ (798) $ (1,110) Stock-based compensation expense $ (4,503) $ (4,834) Depreciation $ (365) $ (606) Amortization $ (5,935) $ (6,789) Goodwill impairment $ (23,989) $ — Other Income (expenses) $ 680 $ (6,183) Loss before provision for income taxes $ (48,710) $ (24,238) (Benefit) provision for income tax expense $ (13) $ 158 Net loss $ (48,697) $ (24,396) (1) Adjusted amounts exclude depreciation expense and other adjustments as further described in footnote 3 to this table. (2) Adjusted amounts exclude stock-based compensation expense and other adjustments as further described in footnote 3 to this table. (3) Other segment expenses include personnel severance and reorganization activities and other corporate non-recurring expenditures. The following table presents the disaggregation of Wireless revenues by product line (in thousands): Year Ended December 31, 2024 2023 Family Safety $ 16,430 $ 34,513 CommSuite 2,956 2,834 ViewSpot 1,169 3,515 Total Wireless revenues $ 20,555 $ 40,862 Concentration Information The Company has certain customers whose revenues individually represented greater than 10% of the Company’s total revenues, or whose accounts receivable balances individually represented greater than 10% of the Company’s total accounts receivable. For the year ended December 31, 2024, three customers made up 58%, 20%, and 14% of revenues. For the year ended December 31, 2023, three customers made up 41%, 35% , and 13% of revenues. As of December 31, 2024, two customers accounted for 68% and 14% of accounts receivable, and as of December 31, 2023, three customers accounted for 38%, 37%, and 11%, of accounts receivable. As discussed in Note 4, on February 21, 2023, the Company received written notice of termination of a U.S. Tier 1 customer agreement for the Company’s family safety solution, effective June 30, 2023. Thereafter, the Company was obligated to deliver service under the agreement in a post-termination period through November 2023. The agreement accounted for approximately 36% of the revenues of the Company for the year ended December 31, 2023 and we recognized no revenues for the Company related to that contract for the year ended December 31, 2024. The Company’s major customers could reduce their orders of the Company’s products in favor of a competitor's product or for any reason. The loss of these major customers or decisions by a significant customer to substantially reduce purchases could have a material adverse effect on Smith Micro’s business. For the year ended December 31, 2024 , three service providers accounted for 22%, 18%, and 14% of purchases in the year, totaling 35% of trade payables as of December 31, 2024. For the year ended December 31, 2023, one service provider accounted for 16% of purchases in the year, totaling 33% of trade payables as of December 31, 2023. Geographical Information During the years ended December 31, 2024 and 2023, the Company operated in two geographic locations: the Americas and Europe, Middle East and Africa (EMEA). Revenues attributed to the geographic location of the customers’ bill-to address were as follows (in thousands): Year Ended December 31, 2024 2023 Americas $ 20,017 $ 39,712 EMEA 538 1,150 Total revenues $ 20,555 $ 40,862 The Company does not separately allocate specific assets to these geographic lo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and discloses subsequent events as required by ASC Topic No.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48697</v>
      </c>
      <c r="C4" s="5" t="n">
        <v>-243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our business, we recognize the risk that cybersecurity threats pose to our operations, and as such, cybersecurity is an important component of our overall risk management strategy. We have adopted and implemented an approach to identify and mitigate cybersecurity risks utilizing the National Institute of Standards and Technology’s Cybersecurity Framework (“NIST CSF”) as a guideline to help management identify, assess, reassess, and manage cybersecurity risks . We have developed and implemented cybersecurity programs and processes, including risk management and assessment programs, network segmentation, deployment of detection tools across our network, systems and databases, security and event monitoring capabilities, a detailed incident response plan and an incident response team. Our incident response team is led by our Chief Information Officer, who has over 23 years of experience in information technology leadership and information security, serving in roles of increasing responsibility within private and public companies, and also includes our General Counsel and our Chief Financial Officer. We conduct an initial assessment on the cybersecurity profile of our third party vendors as they are onboarded and evaluate their cyber security programs and safeguards before allowing them access in our environments. We utilize cyber intelligence to provide continuous monitoring and scanning of systems to provide awareness if any of our vendors have security incidents. Within our purchasing and third-party vendor management programs, we require all vendors who handle our data as well as vendors who provide technology and data services to maintain certain security protections including compliance with applicable data protection laws and implementation of administrative, physical, and technical safeguards to protect our data, including storage, transmission, and access. We have implemented advanced detection, prevention and protection capabilities, including practices and tools to monitor and mitigate threats. We provide at least quarterly company-wide cybersecurity information training and routinely communicate with employees about the potential for cybersecurity threats. We additionally deploy technical safeguards that are designed to protect our information systems from cybersecurity threats including firewalls, intrusion penetration and detection systems, anti-malware functionality and access controls, vulnerability assessments and cybersecurity threat intelligence. We continuously monitor and assess our information technology and data assets to detect anomalies and to respond quickly to threats that may arise. In certain instances, we engage third parties to conduct or assist us with conducting cybersecurity risk assessments, information security program assessments and external threat environment reviews. We perform periodic assessments and testing of our policies, standards, processes, and practices in a manner intended to address cybersecurity threats and events. The results of such assessments are evaluated by management, and we adjust our cybersecurity policies, standards, processes, and practices as necessary based on the information provided by these evaluations. Our incident response plan sets forth a process for detecting and responding to cybersecurity incidents, determining their scope and risk, developing an appropriate response to mitigate and remediate the incident, assessing materiality and communication or notification requirements, and reducing the likelihood of future incidents. In the event of a real or perceived cybersecurity incident the information technology team would, as soon as practicable, inform the incident response team, the members of which would then collaborate to assess a strategy and manage the risks. Our risks of security breaches, improper access to or disclosure of our data, our customers’ data or their end users’ data, other hacking attacks on our systems or the third-party systems that we use, or other cyber incidents and privacy breaches could harm our reputation and adversely affect our business, are further disclosed in Item 1A. RISK FACTORS. To date, there have been no cybersecurity incidents which have materially affected, or have been reasonably likely to materially affect, the Company, including our business strategy, results of operations or financial condition. Further, we have a cyber risk insurance policy designed to help us mitigate risk exposure by providing top-tier external cybersecurity firms, as needed, and offsetting certain costs that may be involved with response, recovery and remediation after a cybersecurity breach or similar event.</t>
        </is>
      </c>
    </row>
    <row r="5">
      <c r="A5" s="4" t="inlineStr">
        <is>
          <t>Cybersecurity Risk Management Processes Integrated [Flag]</t>
        </is>
      </c>
      <c r="B5" s="4" t="inlineStr">
        <is>
          <t>true</t>
        </is>
      </c>
    </row>
    <row r="6">
      <c r="A6" s="4" t="inlineStr">
        <is>
          <t>Cybersecurity Risk Management Processes Integrated [Text Block]</t>
        </is>
      </c>
      <c r="B6" s="4" t="inlineStr">
        <is>
          <t>In our business, we recognize the risk that cybersecurity threats pose to our operations, and as such, cybersecurity is an important component of our overall risk management strategy. We have adopted and implemented an approach to identify and mitigate cybersecurity risks utilizing the National Institute of Standards and Technology’s Cybersecurity Framework (“NIST CSF”) as a guideline to help management identify, assess, reassess, and manag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committee of the Company’s Board of Directors is responsible for overseeing management’s risk assessment and risk management processes designed to monitor and mitigate cybersecurity threats by reviewing with management the cybersecurity and other information technology risks, controls and processes, including the processes used to prevent or mitigate cybersecurity risks and respond to cybersecurity events. The Chief Information Officer, a member of the Company's incident response team, provides reports at least annually to the entire Board of Directors and other members of our senior management team as appropriate. These reports include updates on the Company’s cybersecurity risks and threats, the status of projects to strengthen our information security systems, assessments of the information security program, and the emerging threat landscape. Our Chief Information Officer also regularly updates senior management on our cybersecurity risk governance and management and the status of ongoing efforts to strengthen cybersecurity effectiveness. </t>
        </is>
      </c>
    </row>
    <row r="11">
      <c r="A11" s="4" t="inlineStr">
        <is>
          <t>Cybersecurity Risk Board Committee or Subcommittee Responsible for Oversight [Text Block]</t>
        </is>
      </c>
      <c r="B11" s="4" t="inlineStr">
        <is>
          <t>The audit committee of the Company’s Board of Directors is responsible for overseeing management’s risk assessment and risk management processes designed to monitor and mitigate cybersecurity threats by reviewing with management the cybersecurity and other information technology risks, controls and processes, including the processes used to prevent or mitigate cybersecurity risks and respond to cybersecurity events. The Chief Information Officer, a member of the Company's incident response team, provides reports at least annually to the entire Board of Directors and other members of our senior management team as appropriate.</t>
        </is>
      </c>
    </row>
    <row r="12">
      <c r="A12" s="4" t="inlineStr">
        <is>
          <t>Cybersecurity Risk Process for Informing Board Committee or Subcommittee Responsible for Oversight [Text Block]</t>
        </is>
      </c>
      <c r="B12" s="4" t="inlineStr">
        <is>
          <t>The Chief Information Officer, a member of the Company's incident response team, provides reports at least annually to the entire Board of Directors and other members of our senior management team as appropriate.</t>
        </is>
      </c>
    </row>
    <row r="13">
      <c r="A13" s="4" t="inlineStr">
        <is>
          <t>Cybersecurity Risk Role of Management [Text Block]</t>
        </is>
      </c>
      <c r="B13" s="4" t="inlineStr">
        <is>
          <t xml:space="preserve">The audit committee of the Company’s Board of Directors is responsible for overseeing management’s risk assessment and risk management processes designed to monitor and mitigate cybersecurity threats by reviewing with management the cybersecurity and other information technology risks, controls and processes, including the processes used to prevent or mitigate cybersecurity risks and respond to cybersecurity events. The Chief Information Officer, a member of the Company's incident response team, provides reports at least annually to the entire Board of Directors and other members of our senior management team as appropriate. These reports include updates on the Company’s cybersecurity risks and threats, the status of projects to strengthen our information security systems, assessments of the information security program, and the emerging threat landscape. Our Chief Information Officer also regularly updates senior management on our cybersecurity risk governance and management and the status of ongoing efforts to strengthen cybersecurity effectiveness. We also actively engage with key vendors, customers, and industry participants as part of our continuing efforts to evaluate and enhance the effectiveness of our information security policies and procedur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a member of the Company's incident response team, provides reports at least annually to the entire Board of Directors and other members of our senior management team as appropriate.</t>
        </is>
      </c>
    </row>
    <row r="16">
      <c r="A16" s="4" t="inlineStr">
        <is>
          <t>Cybersecurity Risk Management Expertise of Management Responsible [Text Block]</t>
        </is>
      </c>
      <c r="B16" s="4" t="inlineStr">
        <is>
          <t>Our incident response team is led by our Chief Information Officer, who has over 23 years of experience in information technology leadership and information security, serving in roles of increasing responsibility within private and public companies, and also includes our General Counsel and our Chief Financial Officer.</t>
        </is>
      </c>
    </row>
    <row r="17">
      <c r="A17" s="4" t="inlineStr">
        <is>
          <t>Cybersecurity Risk Process for Informing Management or Committees Responsible [Text Block]</t>
        </is>
      </c>
      <c r="B17" s="4" t="inlineStr">
        <is>
          <t xml:space="preserve">The audit committee of the Company’s Board of Directors is responsible for overseeing management’s risk assessment and risk management processes designed to monitor and mitigate cybersecurity threats by reviewing with management the cybersecurity and other information technology risks, controls and processes, including the processes used to prevent or mitigate cybersecurity risks and respond to cybersecurity events. The Chief Information Officer, a member of the Company's incident response team, provides reports at least annually to the entire Board of Directors and other members of our senior management team as appropriate. These reports include updates on the Company’s cybersecurity risks and threats, the status of projects to strengthen our information security systems, assessments of the information security program, and the emerging threat landscape. Our Chief Information Officer also regularly updates senior management on our cybersecurity risk governance and management and the status of ongoing efforts to strengthen cybersecurity effectivenes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Smith Micro Software, Inc. (“Smith Micro” or “the Company”) develops software to simplify and enhance the mobile experience, providing solutions to some of the leading wireless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family safety software solutions to support families in the digital age and a wide range of products for creating, sharing, and monetizing rich content, such as visual voice messaging, retail content display optimization and performance analytic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 On April 3, 2024, the Company filed a certificate of amendment to its Amended and Restated Certificate of Incorporation with the Secretary of State of the State of Delaware to effect a one-for-eight (1:8) reverse stock split of the shares of the Company's common stock, par value $0.001 per share (the "Common Stock"), with an effective time of 11:59 p.m., Eastern Time on April 10, 2024 (the "Reverse Stock Split"). At the effective time, every eight shares of common stock, whether issued and outstanding or held by the Company as treasury stock were automatically combined and converted (without any further act) into one share of fully paid and nonassessable common stock, with any fractional shares resulting from the Reverse Stock Split rounded up to the nearest whole share. The number of outstanding shares of common stock was reduced from approximately 76.8 million shares to approximately 9.6 million shares due to the Reverse Stock Split. The Reverse Stock Split did not change the Company's authorized shares of common stock from 100,000,000 shares or the par value of the common stock, and, therefore, the Company reclassified an amount equal to the reduction in the number of shares of common stock at par value to additional paid-in-capital. Proportionate adjustments were made to the per share exercise price and/or the number of shares issuable upon the exercise of stock options and the settlement of restricted stock awards and the number of shares authorized and reserved for issuance pursuant to the Company's equity incentive plans (see Note 11). Additionally, there were adjustments to the per share exercise price and the number of shares issuable upon exercise of warrants (see Note 5). All share and per share amounts for common stock (including share amounts underlying convertible securities and the applicable exercise prices of such convertible securities) in these consolidated financial statements and notes thereto have been retroactively adjusted for all periods presented to give effect to the Reverse Stock Split, including reclassifying an amount equal to the reduction in the number of shares of common stock at par value to additional paid-in capital.</t>
        </is>
      </c>
    </row>
    <row r="5">
      <c r="A5" s="4" t="inlineStr">
        <is>
          <t>Basis of Presentation</t>
        </is>
      </c>
      <c r="B5" s="4" t="inlineStr">
        <is>
          <t>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t>
        </is>
      </c>
    </row>
    <row r="7">
      <c r="A7" s="4" t="inlineStr">
        <is>
          <t>Reclassifications</t>
        </is>
      </c>
      <c r="B7" s="4" t="inlineStr">
        <is>
          <t>Reclassifications</t>
        </is>
      </c>
    </row>
    <row r="8">
      <c r="A8" s="4" t="inlineStr">
        <is>
          <t>Foreign Currency Transactions</t>
        </is>
      </c>
      <c r="B8" s="4" t="inlineStr">
        <is>
          <t>Foreign Currency Transactions During 2024 and 2023, the Company had a subsidiary or branch office in Serbia, Sweden, Portugal, and Slovakia. The functional currency for all of these foreign entities is the U.S. dollar in accordance with the Financial Accounting Standards Board (“FASB”) Accounting Standards Codification (“ASC”) Topic No. 830.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t>
        </is>
      </c>
    </row>
    <row r="9">
      <c r="A9" s="4" t="inlineStr">
        <is>
          <t>Business Combinations and Exit or Restructuring Costs</t>
        </is>
      </c>
      <c r="B9" s="4" t="inlineStr">
        <is>
          <t>Business Combinations and Exit or Restructuring Cost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is>
      </c>
    </row>
    <row r="10">
      <c r="A10" s="4" t="inlineStr">
        <is>
          <t>Cash and Cash Equivalents</t>
        </is>
      </c>
      <c r="B10" s="4" t="inlineStr">
        <is>
          <t>Cash and Cash Equivalents</t>
        </is>
      </c>
    </row>
    <row r="11">
      <c r="A11" s="4" t="inlineStr">
        <is>
          <t>Accounts Receivable and Allowance for Credit Losses</t>
        </is>
      </c>
      <c r="B11" s="4" t="inlineStr">
        <is>
          <t>Accounts Receivable and Allowance for Credit Losses</t>
        </is>
      </c>
    </row>
    <row r="12">
      <c r="A12" s="4" t="inlineStr">
        <is>
          <t>Equipment and Improvements</t>
        </is>
      </c>
      <c r="B12" s="4" t="inlineStr">
        <is>
          <t>Equipment and Improvements Equipment and improvements are stated at cost. Depreciation is computed using the straight-line method based on the estimated useful lives of the assets, generally ranging from three</t>
        </is>
      </c>
    </row>
    <row r="13">
      <c r="A13" s="4" t="inlineStr">
        <is>
          <t>Internal Software Development Costs</t>
        </is>
      </c>
      <c r="B13" s="4" t="inlineStr">
        <is>
          <t>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24 , software has been substantially completed concurrently with the establishment of technological feasibility; accordingly, no costs have been capitalized to date.</t>
        </is>
      </c>
    </row>
    <row r="14">
      <c r="A14" s="4" t="inlineStr">
        <is>
          <t>Impairment or Disposal of Long-Lived Assets</t>
        </is>
      </c>
      <c r="B14" s="4" t="inlineStr">
        <is>
          <t>Impairment or Disposal of Long-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t>
        </is>
      </c>
    </row>
    <row r="15">
      <c r="A15" s="4" t="inlineStr">
        <is>
          <t>Goodwill and Intangible Assets</t>
        </is>
      </c>
      <c r="B15" s="4" t="inlineStr">
        <is>
          <t xml:space="preserve">Goodwill and Intangible Assets Goodwill represents purchase consideration from a business combination that exceeds the value assigned to the net assets of the acquired businesses. Smith Micro is required to periodically assess the recoverability of the carrying value of its goodwill at least annually during the fourth quarter of the fiscal year or whenever events or circumstances indicate a potential impairment. If the carrying amount of the Company’s single reporting unit exceeds its fair value, an impairment loss equal to the excess of carrying value over fair value is recorded. </t>
        </is>
      </c>
    </row>
    <row r="16">
      <c r="A16" s="4" t="inlineStr">
        <is>
          <t>Derivatives and Warrants</t>
        </is>
      </c>
      <c r="B16" s="4" t="inlineStr">
        <is>
          <t>Derivatives and Warrants The Company analyzes all financial instruments with features of both liabilities and equity under FASB ASC Topic No. 480, Distinguishing Liabilities from Equity, and FASB ASC Topic No. 815, Derivatives and Hedging</t>
        </is>
      </c>
    </row>
    <row r="17">
      <c r="A17" s="4" t="inlineStr">
        <is>
          <t>Revenue Recognition</t>
        </is>
      </c>
      <c r="B17" s="4" t="inlineStr">
        <is>
          <t>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Smith Micro primarily sell its software solutions, cloud-based services and consulting services to major wireless network and cable operator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Smith Micro grants certain software licenses to its customers on a royalty free, non-exclusive, non-transferable, limited use basis during the term of the agreement. In some instances, the Company performs integration services to ensure the software operates within its customer’s operating platforms as well as the operating platforms of the mobile devices used by their end customers, before transferring the license. Revenue related to these services is recognized at a point in time upon acceptance of the licensed software by the customer. The Company also earns usage-based revenue on its platforms. The Company’s contracts with the certain customers may include promises to transfer multiple products and services. Smith Micro’s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mith Micro does not allow its customers to take possession of the software solution, and since the utility of the license comes from the cloud-based services that are provided, the Company considers the software license and the cloud-based services to be a single performance obligation. Usage based revenue is generated based on licenses used by Smith Micro’s customer’s active subscribers’ access and usage of Smith Micro’s software licenses and cloud-based services on Smith Micro’s platforms, the provision of hosting services, and revenue share based on media placements on Smith Micro’s platform. Smith Micro recognizes usage-based revenue when the Company has completed its performance obligation and has the right to invoice the customer. This revenue is generally recognized monthly or quarterly. Finally, the Company ratably recognizes usage-based revenue over the contract period when customers pay in advance of service delivery. Smith Micro also provides consulting services to develop customer-specified functionality that are generally not on its software development roadmap. The Company recognizes revenue from its consulting services upon delivery and acceptance by the customer of its software enhancements and upgrades. For certain customers the Company provides maintenance and technology support services for which the customer either pays upfront or as the Company provides the services. When the customer pays upfront, the payments are recorded as contract liabilities and revenue is recognized ratably over the contract period as this is the Company’s stand ready performance obligation that is satisfied ratably over the maintenance and technology services period. The Company may receive upfront payments from customers from services to be provided under its ViewSpot contracts. Those advance receipts are deferred and subsequently recognized ratably over the contract period. Smith Micro also provides consulting services to configure new devices or ad hoc targeted promotional content for its customers upon request. These requests are driven by customers’ marketing initiatives and tend to be short term “bursts” of activity. These revenues are recognized upon delivery of the configured promotional content to the cloud platform or upon certification of the new device.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t>
        </is>
      </c>
    </row>
    <row r="18">
      <c r="A18" s="4" t="inlineStr">
        <is>
          <t>Principal and Agent Considerations</t>
        </is>
      </c>
      <c r="B18" s="4" t="inlineStr">
        <is>
          <t>Principal and Agent Considerations</t>
        </is>
      </c>
    </row>
    <row r="19">
      <c r="A19" s="4" t="inlineStr">
        <is>
          <t>Stock-Based Compensation</t>
        </is>
      </c>
      <c r="B19" s="4" t="inlineStr">
        <is>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t>
        </is>
      </c>
    </row>
    <row r="20">
      <c r="A20" s="4" t="inlineStr">
        <is>
          <t>Income Taxes</t>
        </is>
      </c>
      <c r="B20" s="4" t="inlineStr">
        <is>
          <t>Income Taxes The Company accounts for income taxes as required by FASB ASC Topic No. 740 , Income Taxes .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t>
        </is>
      </c>
    </row>
    <row r="21">
      <c r="A21" s="4" t="inlineStr">
        <is>
          <t>Recently Adopted Accounting Pronouncements and Recently Issued Accounting Pronouncements</t>
        </is>
      </c>
      <c r="B21" s="4" t="inlineStr">
        <is>
          <t>Recently Adopted Accounting Pronouncements In November 2023, the FASB issued ASU No. 2023-07, Segment Reporting (Topic 280) – Improvements to Reportable Segment Disclosures. The amendments in this update are intended to improve reportable segment disclosure requirements, through enhanced disclosures about significant segment expenses. The improved disclosure requirements apply to all public entities that are required to report segment information, including those with only reportable segment. In addition to the current requirements, the amendments require all segment profit or loss and asset disclosures to be provided on an annual and interim basis. The amendments are effective for fiscal years beginning after December 15, 2023 and will be effective for interim reporting periods beginning after December 15, 2024. The Company adopted ASU 2023-07 with no material effect on its consolidated financial statements other than the additional disclosure requirements which are included in Note 15. Recently Issued Accounting Pronouncements In December 2023, the FASB issued ASU 2023-09, Income Taxes (Topic 740): Improvements to Income Tax Disclosures , which provides for improvements to income tax disclosures primarily related to the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In November 2024, the FASB issued ASU 2024-03, Income Statement - Reporting Comprehensive Income - Expense Disaggregation Disclosures (Subtopic 220-40)</t>
        </is>
      </c>
    </row>
    <row r="22">
      <c r="A22" s="4" t="inlineStr">
        <is>
          <t>Fair Value of Financial Instruments</t>
        </is>
      </c>
      <c r="B22" s="4" t="inlineStr">
        <is>
          <t>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08</v>
      </c>
      <c r="C3" s="5" t="n">
        <v>7125</v>
      </c>
    </row>
    <row r="4">
      <c r="A4" s="4" t="inlineStr">
        <is>
          <t>Accounts receivable, net of related allowances of $3 and $3 at December 31, 2024 and 2023, respectively</t>
        </is>
      </c>
      <c r="B4" s="6" t="n">
        <v>5721</v>
      </c>
      <c r="C4" s="6" t="n">
        <v>7912</v>
      </c>
    </row>
    <row r="5">
      <c r="A5" s="4" t="inlineStr">
        <is>
          <t>Prepaid expenses and other current assets</t>
        </is>
      </c>
      <c r="B5" s="6" t="n">
        <v>1467</v>
      </c>
      <c r="C5" s="6" t="n">
        <v>1843</v>
      </c>
    </row>
    <row r="6">
      <c r="A6" s="4" t="inlineStr">
        <is>
          <t>Total current assets</t>
        </is>
      </c>
      <c r="B6" s="6" t="n">
        <v>9996</v>
      </c>
      <c r="C6" s="6" t="n">
        <v>16880</v>
      </c>
    </row>
    <row r="7">
      <c r="A7" s="4" t="inlineStr">
        <is>
          <t>Equipment and improvements, net</t>
        </is>
      </c>
      <c r="B7" s="6" t="n">
        <v>538</v>
      </c>
      <c r="C7" s="6" t="n">
        <v>883</v>
      </c>
    </row>
    <row r="8">
      <c r="A8" s="4" t="inlineStr">
        <is>
          <t>Right-of-use assets</t>
        </is>
      </c>
      <c r="B8" s="6" t="n">
        <v>2367</v>
      </c>
      <c r="C8" s="6" t="n">
        <v>2759</v>
      </c>
    </row>
    <row r="9">
      <c r="A9" s="4" t="inlineStr">
        <is>
          <t>Other assets</t>
        </is>
      </c>
      <c r="B9" s="6" t="n">
        <v>496</v>
      </c>
      <c r="C9" s="6" t="n">
        <v>482</v>
      </c>
    </row>
    <row r="10">
      <c r="A10" s="4" t="inlineStr">
        <is>
          <t>Intangible assets, net</t>
        </is>
      </c>
      <c r="B10" s="6" t="n">
        <v>23597</v>
      </c>
      <c r="C10" s="6" t="n">
        <v>29532</v>
      </c>
    </row>
    <row r="11">
      <c r="A11" s="4" t="inlineStr">
        <is>
          <t>Goodwill</t>
        </is>
      </c>
      <c r="B11" s="6" t="n">
        <v>11052</v>
      </c>
      <c r="C11" s="6" t="n">
        <v>35041</v>
      </c>
    </row>
    <row r="12">
      <c r="A12" s="4" t="inlineStr">
        <is>
          <t>Total assets</t>
        </is>
      </c>
      <c r="B12" s="6" t="n">
        <v>48046</v>
      </c>
      <c r="C12" s="6" t="n">
        <v>85577</v>
      </c>
    </row>
    <row r="13">
      <c r="A13" s="3" t="inlineStr">
        <is>
          <t>Current liabilities:</t>
        </is>
      </c>
      <c r="B13" s="4" t="inlineStr">
        <is>
          <t xml:space="preserve"> </t>
        </is>
      </c>
      <c r="C13" s="4" t="inlineStr">
        <is>
          <t xml:space="preserve"> </t>
        </is>
      </c>
    </row>
    <row r="14">
      <c r="A14" s="4" t="inlineStr">
        <is>
          <t>Accounts payable</t>
        </is>
      </c>
      <c r="B14" s="6" t="n">
        <v>1738</v>
      </c>
      <c r="C14" s="6" t="n">
        <v>2522</v>
      </c>
    </row>
    <row r="15">
      <c r="A15" s="4" t="inlineStr">
        <is>
          <t>Accrued payroll and benefits</t>
        </is>
      </c>
      <c r="B15" s="6" t="n">
        <v>1694</v>
      </c>
      <c r="C15" s="6" t="n">
        <v>2500</v>
      </c>
    </row>
    <row r="16">
      <c r="A16" s="4" t="inlineStr">
        <is>
          <t>Current operating lease liabilities</t>
        </is>
      </c>
      <c r="B16" s="6" t="n">
        <v>1279</v>
      </c>
      <c r="C16" s="6" t="n">
        <v>1483</v>
      </c>
    </row>
    <row r="17">
      <c r="A17" s="4" t="inlineStr">
        <is>
          <t>Other current liabilities</t>
        </is>
      </c>
      <c r="B17" s="6" t="n">
        <v>940</v>
      </c>
      <c r="C17" s="6" t="n">
        <v>1137</v>
      </c>
    </row>
    <row r="18">
      <c r="A18" s="4" t="inlineStr">
        <is>
          <t>Total current liabilities</t>
        </is>
      </c>
      <c r="B18" s="6" t="n">
        <v>5651</v>
      </c>
      <c r="C18" s="6" t="n">
        <v>7642</v>
      </c>
    </row>
    <row r="19">
      <c r="A19" s="3" t="inlineStr">
        <is>
          <t>Non-current liabilities:</t>
        </is>
      </c>
      <c r="B19" s="4" t="inlineStr">
        <is>
          <t xml:space="preserve"> </t>
        </is>
      </c>
      <c r="C19" s="4" t="inlineStr">
        <is>
          <t xml:space="preserve"> </t>
        </is>
      </c>
    </row>
    <row r="20">
      <c r="A20" s="4" t="inlineStr">
        <is>
          <t>Warrant liabilities</t>
        </is>
      </c>
      <c r="B20" s="6" t="n">
        <v>224</v>
      </c>
      <c r="C20" s="6" t="n">
        <v>597</v>
      </c>
    </row>
    <row r="21">
      <c r="A21" s="4" t="inlineStr">
        <is>
          <t>Operating lease liabilities</t>
        </is>
      </c>
      <c r="B21" s="6" t="n">
        <v>1287</v>
      </c>
      <c r="C21" s="6" t="n">
        <v>1780</v>
      </c>
    </row>
    <row r="22">
      <c r="A22" s="4" t="inlineStr">
        <is>
          <t>Deferred tax liabilities, net</t>
        </is>
      </c>
      <c r="B22" s="6" t="n">
        <v>128</v>
      </c>
      <c r="C22" s="6" t="n">
        <v>168</v>
      </c>
    </row>
    <row r="23">
      <c r="A23" s="4" t="inlineStr">
        <is>
          <t>Total non-current liabilities</t>
        </is>
      </c>
      <c r="B23" s="6" t="n">
        <v>1639</v>
      </c>
      <c r="C23" s="6" t="n">
        <v>254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per share; 100,000,000 shares authorized; 17,673,404 and 9,347,979 shares issued and outstanding at December 31, 2024 and 2023, respectively</t>
        </is>
      </c>
      <c r="B26" s="6" t="n">
        <v>18</v>
      </c>
      <c r="C26" s="6" t="n">
        <v>9</v>
      </c>
    </row>
    <row r="27">
      <c r="A27" s="4" t="inlineStr">
        <is>
          <t>Additional paid-in capital</t>
        </is>
      </c>
      <c r="B27" s="6" t="n">
        <v>395383</v>
      </c>
      <c r="C27" s="6" t="n">
        <v>381329</v>
      </c>
    </row>
    <row r="28">
      <c r="A28" s="4" t="inlineStr">
        <is>
          <t>Accumulated comprehensive deficit</t>
        </is>
      </c>
      <c r="B28" s="6" t="n">
        <v>-354645</v>
      </c>
      <c r="C28" s="6" t="n">
        <v>-305948</v>
      </c>
    </row>
    <row r="29">
      <c r="A29" s="4" t="inlineStr">
        <is>
          <t>Total stockholders’ equity</t>
        </is>
      </c>
      <c r="B29" s="6" t="n">
        <v>40756</v>
      </c>
      <c r="C29" s="6" t="n">
        <v>75390</v>
      </c>
    </row>
    <row r="30">
      <c r="A30" s="4" t="inlineStr">
        <is>
          <t>Total liabilities and stockholders' equity</t>
        </is>
      </c>
      <c r="B30" s="5" t="n">
        <v>48046</v>
      </c>
      <c r="C30" s="5" t="n">
        <v>85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Equipment and Improvements</t>
        </is>
      </c>
      <c r="B4" s="4" t="inlineStr">
        <is>
          <t xml:space="preserve">Equipment and improvements consist of the following (in thousands): December 31, 2024 2023 Computer hardware, software, and equipment $ 6,624 $ 6,653 Leasehold improvements 1,440 1,440 Office furniture and fixtures 810 803 8,874 8,896 Less accumulated depreciation and amortization (8,336) (8,013) Equipment and improvements, net $ 538 $ 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and the accumulated impairment losses are as follows (in thousands): December 31, 2024 2023 Goodwill, gross $ 35,041 $ 35,041 Accumulated impairment losses (23,989) — Goodwill, net $ 11,052 $ 35,041 </t>
        </is>
      </c>
    </row>
    <row r="5">
      <c r="A5" s="4" t="inlineStr">
        <is>
          <t>Schedule of Acquired Intangible Assets by Major Asset Class</t>
        </is>
      </c>
      <c r="B5" s="4" t="inlineStr">
        <is>
          <t xml:space="preserve">The following table sets forth the Company’s acquired intangible assets by major asset class as of December 31, 2024 and 2023, respectively (in thousands, except for useful life data): December 31, 2024 Weighted Average Gross Carrying Amount Accumulated Net Book Value Purchased technology 4 $ 13,330 $ (8,762) $ 4,568 Customer relationships 9 27,548 (11,280) 16,268 Customer contracts 0 7,000 (6,725) 275 Software license 4 5,419 (3,126) 2,293 Patents 2 600 (407) 193 Total $ 53,897 $ (30,300) $ 23,597 December 31, 2023 Weighted Average Gross Carrying Amount Accumulated Net Book Value Purchased technology 5 $ 13,330 $ (7,243) $ 6,087 Customer relationships 11 27,548 (8,111) 19,437 Customer contracts 1 7,000 (6,337) 663 Software license 6 5,419 (2,353) 3,066 Patents 3 600 (321) 279 Total $ 53,897 $ (24,365) $ 29,532 </t>
        </is>
      </c>
    </row>
    <row r="6">
      <c r="A6" s="4" t="inlineStr">
        <is>
          <t>Future Amortization Expense Related to Intangible Assets</t>
        </is>
      </c>
      <c r="B6" s="4" t="inlineStr">
        <is>
          <t xml:space="preserve">Future amortization expense related to intangible assets as of December 31, 2024 are as follows (in thousands): Year Ending December 31, 2025 $ 5,105 2026 4,709 2027 3,834 2028 2,790 2029 and thereafter 7,159 Total $ 23,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Warrants Transac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Assumptions Utilized</t>
        </is>
      </c>
      <c r="B4" s="4" t="inlineStr">
        <is>
          <t>The following assumptions were utilized: Convertible Notes Derivative Common stock market price Risk-free interest rate Expected dividend yield Expected term (in years) Expected volatility August 11, 2022 at Issuance $ 3.04 3.28 % — 1.39 56.3 % December 31, 2022 $ 2.10 4.68 % — 1.00 61.6 % March 31, 2023 for April 1, 2023 Installment date $ 1.16 4.68 % — 0.75 84.3 % May 1, 2023 for May 1, 2023 Installment date $ 1.22 4.68 % — 0.67 81.6 % May 31, 2023 for June 1, 2023 Installment date $ 1.21 4.91 % — 0.59 86.2 % June 30, 2023 for July 1, 2023 Installment date $ 1.11 5.42 % — 0.50 90.7 % July 31, 2023 for August 1, 2023 Installment date $ 1.14 5.53 % — 0.42 59.9 % August 31, 2023 for September 1, 2023 Installment date $ 1.71 5.54 % — 0.33 69.9 % September 30, 2023 for October 1, 2023 Installment date $ 1.21 5.56 % — 0.25 78.2 % November 1, 2023 for November 1, 2023 Installment date $ 1.03 5.60 % — 0.17 52.4 % December 1, 2023 for December 1, 2023 Installment date $ 0.68 5.53 % — 0.08 147.5 % December 31, 2023 for December 31, 2023 Installment date $ 0.83 5.53 % — 0.00 — % Notes Warrants Additional Warrants December 31, 2024 December 31, 2023 December 31, 2024 December 31, 2023 Common stock market price $ 1.31 $ 0.83 $ 1.31 $ 0.83 Risk-free interest rate 4.2 % 4.1 % 4.3 % 4.1 % Expected dividend yield — — — — Expected term (in years) 2.61 3.61 3.12 4.12 Expected volatility 105.9 % 66.8 % 99.6 % 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financial liabilities that are measured at fair value on a recurring basis at December 31, 2024 and 2023 (in thousands): Level 3 December 31, 2024 December 31, 2023 Notes Warrants 197 $ 334 Additional Warrants $ 27 263 Total $ 224 $ 597 </t>
        </is>
      </c>
    </row>
    <row r="5">
      <c r="A5" s="4" t="inlineStr">
        <is>
          <t>Schedule of Changes in Fair Value</t>
        </is>
      </c>
      <c r="B5" s="4" t="inlineStr">
        <is>
          <t xml:space="preserve">The following table presents the changes in the fair value of Level 3 instruments for the years ended December 31, 2024 and 2023 (in thousands): Notes Warrants Additional Warrants Total Measurement at December 31, 2023 $ 334 $ 263 $ 597 Change in Fair Value $ (137) $ (236) $ (373) Measurement at December 31, 2024 $ 197 $ 27 $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Provision for Income Taxes</t>
        </is>
      </c>
      <c r="B4" s="4" t="inlineStr">
        <is>
          <t>Loss before provision for income taxes was generated from the following sources (in thousands): Year Ended December 31, 2024 2023 Domestic $ (48,791) $ (24,364) Foreign 81 126 Total loss before provision for income taxes $ (48,710) $ (24,238)</t>
        </is>
      </c>
    </row>
    <row r="5">
      <c r="A5" s="4" t="inlineStr">
        <is>
          <t>Schedule of Income Tax Expense (Benefit)</t>
        </is>
      </c>
      <c r="B5" s="4" t="inlineStr">
        <is>
          <t xml:space="preserve">A summary of the income tax expense is as follows (in thousands): Year Ended December 31, 2024 2023 Current: Federal $ — $ — State (10) 14 Foreign 37 154 Total current 27 168 Deferred: Federal (27) 9 State (13) (19) Foreign — — Total deferred (40) (10) Total income tax (benefit) expense $ (13) $ 158 </t>
        </is>
      </c>
    </row>
    <row r="6">
      <c r="A6" s="4" t="inlineStr">
        <is>
          <t>Schedule of Federal Statutory Rate to Loss Before Income Taxes</t>
        </is>
      </c>
      <c r="B6" s="4" t="inlineStr">
        <is>
          <t>A reconciliation of the provision for income taxes to the amount of income tax expense that would result from applying the federal statutory rate to the loss before income taxes is as follows: Year Ended December 31, 2024 2023 Federal statutory rate 21.0 % 21.0 % State tax, net of federal benefit 4.2 2.0 Equity compensation (1.6) (2.3) International tax items (0.5) (1.6) Foreign taxes (0.1) (0.6) Debt extinguishment loss — (3.5) State net operating loss true-up 2.2 (2.9) Miscellaneous 0.2 (1.2) Change in valuation allowance (26.1) (9.1) Effect of change in rate (state) 0.7 (2.5) — % (0.7) %</t>
        </is>
      </c>
    </row>
    <row r="7">
      <c r="A7" s="4" t="inlineStr">
        <is>
          <t>Schedule of Components of Deferred Tax Assets and Liabilities</t>
        </is>
      </c>
      <c r="B7" s="4" t="inlineStr">
        <is>
          <t>The major components of the Company’s deferred tax assets and liabilities are as follows (in thousands): Year Ended December 31, 2024 2023 Deferred income tax assets Net operating loss carry forwards $ 46,827 $ 41,561 Intangibles 10,356 4,643 Research and development expenses 8,057 6,953 Credit carry forwards 2,478 2,479 Nondeductible accruals 294 405 163j limitation 89 87 Fixed assets 392 346 Equity-based compensation 111 404 State taxes 1,525 1,515 Total deferred income tax assets - net 70,129 58,393 Deferred income tax liabilities Prepaid expenses (85) (82) ASC 842 Lease Accounting (11) 12 Unrealized translation gain/loss (9) (6) Total deferred income tax liabilities - net (105) (76) Valuation allowance (70,152) (58,485) Net deferred income tax liabilities $ (128) $ (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etails of Basic and Diluted Earnings Per Share</t>
        </is>
      </c>
      <c r="B4" s="4" t="inlineStr">
        <is>
          <t>The following table sets forth the details of basic and diluted earnings per share (in thousands, except per share amounts): Year Ended December 31, 2024 2023 Numerator: Net loss $ (48,697) $ (24,396) Denominator: Weighted average shares outstanding – basic 12,367 8,115 Potential common shares – options / warrants (treasury stock method) — — Weighted average shares outstanding – diluted 12,367 8,115 Shares excluded (anti-dilutive) 3,175 953 Net loss per common share: Basic $ (3.94) $ (3.01) Diluted $ (3.94) $ (3.01)</t>
        </is>
      </c>
    </row>
    <row r="5">
      <c r="A5" s="4" t="inlineStr">
        <is>
          <t>Schedule of Shares Excluded from the Computation of Diluted Net Loss Per Share</t>
        </is>
      </c>
      <c r="B5" s="4" t="inlineStr">
        <is>
          <t xml:space="preserve">The following shares were excluded from the computation of diluted net loss per share as the impact of including those shares would be anti-dilutive (in thousands): Year Ended December 31, 2024 2023 Convertible notes, as if converted — 344 Outstanding stock options 9 13 Outstanding warrants 3,166 596 Total anti-dilutive shares 3,175 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Cash Stock-Based Compensation Expenses</t>
        </is>
      </c>
      <c r="B4" s="4" t="inlineStr">
        <is>
          <t xml:space="preserve">Non-cash stock-based compensation expenses related to stock options, restricted stock grants and the ESPP (as defined below) were recorded in the financial statements as follows (in thousands): Year Ended December 31, 2024 2023 Sales and marketing 1,207 955 Research and development 1,076 1,056 General and administrative 2,220 2,824 Total non-cash stock compensation expense $ 4,503 $ 4,835 </t>
        </is>
      </c>
    </row>
    <row r="5">
      <c r="A5" s="4" t="inlineStr">
        <is>
          <t>Schedule of Outstanding Stock Options and Related Activity</t>
        </is>
      </c>
      <c r="B5" s="4" t="inlineStr">
        <is>
          <t xml:space="preserve">A summary of the Company’s stock options outstanding under the OEIP and 2005 Plan as of December 31, 2024 and 2023 and the related activity during 2024 is as follows (in thousands except per share amounts): Shares Weighted Avg. Exercise Price Wtd. Avg. Remaining Contractual Life (Yrs) Aggregate Intrinsic Value Outstanding as of December 31, 2023 10 $ 26.42 3.9 $ — Forfeited (2) $ 15.04 — $ — Expired (3) $ 30.71 — $ — Outstanding as of December 31, 2024 5 $ 27.57 4.1 $ — Vested and expected to vest at December 31, 2024 5 $ 27.57 4.1 $ — Exercisable as of December 31, 2024 5 $ 27.28 4.1 $ — </t>
        </is>
      </c>
    </row>
    <row r="6">
      <c r="A6" s="4" t="inlineStr">
        <is>
          <t>Schedule of Assumptions Used Estimate Fair Value of Employee Stock Purchase Plans</t>
        </is>
      </c>
      <c r="B6" s="4" t="inlineStr">
        <is>
          <t>Following is a schedule of the shares purchased, the fair value per share, and the Black-Scholes model assumptions for each offering period: Offering Period Ended September 30, 2024 March 31, 2024 September 30, 2023 March 31, 2023 Shares purchased for offering period 3,942 844 875 1,031 Fair value per share as of the beginning of the offering period $ 1.31 $ 0.47 $ 0.54 $ 0.70 Assumptions Risk-free interest rate (average) 5.4 % 5.5 % 5.0 % 3.9 % Expected dividend yield — — — — Weighted average expected life (years) 0.5 0.5 0.5 0.5 Volatility (average) 111.1 % 66.3 % 88.0 % 68.5 %</t>
        </is>
      </c>
    </row>
    <row r="7">
      <c r="A7" s="4" t="inlineStr">
        <is>
          <t>Schedule of Outstanding Restricted Stock Awards and Related Activity</t>
        </is>
      </c>
      <c r="B7" s="4" t="inlineStr">
        <is>
          <t xml:space="preserve">A summary of the Company’s restricted stock awards outstanding under the OEIP as of December 31, 2024 and 2023, and the activity during years ended therein, are as follows (in thousands, except weighted average grant date fair value): Shares Weighted average grant date fair value Unvested at December 31, 2022 210 $ 36.96 Granted 243 $ 12.32 Vested (182) $ 26.88 Canceled and forfeited (15) $ 27.04 Unvested at December 31, 2023 256 $ 20.88 Granted 695 $ 3.77 Vested (515) $ 8.81 Canceled and forfeited (17) $ 7.75 Unvested at December 31, 2024 419 $ 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on Disaggregated Basis</t>
        </is>
      </c>
      <c r="B4" s="4" t="inlineStr">
        <is>
          <t xml:space="preserve">Revenues on a disaggregated basis are as follows (in thousands): Year Ended December 31, 2024 2023 License and service fees $ 3,122 $ 3,216 Hosted environment usage fees 2,956 2,833 Cloud based usage fees 13,923 33,643 Consulting services and other 554 1,170 Total revenues $ 20,555 $ 40,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 xml:space="preserve">Operating lease assets and liabilities are summarized as follows (in thousands): Year Ended December 31, 2024 2023 Right-of-use assets $ 2,367 $ 2,759 Current lease liabilities $ 1,279 $ 1,483 Long-term lease liabilities 1,287 1,780 Total lease liabilities $ 2,566 $ 3,263 </t>
        </is>
      </c>
    </row>
    <row r="5">
      <c r="A5" s="4" t="inlineStr">
        <is>
          <t>Schedule of Maturity of Operating Lease Liabilities</t>
        </is>
      </c>
      <c r="B5" s="4" t="inlineStr">
        <is>
          <t xml:space="preserve">The maturity of operating lease liabilities is presented in the following table (in thousands): As of December 31, 2024 2025 1,425 2026 935 2027 375 2028 62 Total lease payments 2,797 Less imputed interest 231 Present value of lease liabilities 2,566 </t>
        </is>
      </c>
    </row>
    <row r="6">
      <c r="A6" s="4" t="inlineStr">
        <is>
          <t>Schedule of Additional Information Relating to Operating Leases</t>
        </is>
      </c>
      <c r="B6" s="4" t="inlineStr">
        <is>
          <t>Additional information relating to the Company’s operating leases follows: As of December 31, 2024 As of December 31, 2023 Weighted average remaining lease term (years) 1.98 2.31 Weighted average discount rate 7.50% 6.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Concentration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Revenue and expenses regularly provided to the CODM are included in the following reconciliation of the Company's net adjusted operating loss and net loss. It includes the significant expense categories computed under US GAAP, reconciled to the Company's total net loss as presented in the consolidated statement of operations. Year Ended December 31, 2024 2023 Revenues $ 20,555 $ 40,862 Less: Adjusted cost of revenues 1 $ 6,100 $ 10,326 Adjusted selling and marketing 2 $ 7,496 $ 10,041 Adjusted research and development 2 $ 12,687 $ 15,618 Adjusted general and administrative 2 $ 8,072 $ 9,593 Adjusted operating loss $ (13,800) $ (4,716) Other segment expenses 3 $ (798) $ (1,110) Stock-based compensation expense $ (4,503) $ (4,834) Depreciation $ (365) $ (606) Amortization $ (5,935) $ (6,789) Goodwill impairment $ (23,989) $ — Other Income (expenses) $ 680 $ (6,183) Loss before provision for income taxes $ (48,710) $ (24,238) (Benefit) provision for income tax expense $ (13) $ 158 Net loss $ (48,697) $ (24,396) (1) Adjusted amounts exclude depreciation expense and other adjustments as further described in footnote 3 to this table. (2) Adjusted amounts exclude stock-based compensation expense and other adjustments as further described in footnote 3 to this table.</t>
        </is>
      </c>
    </row>
    <row r="5">
      <c r="A5" s="4" t="inlineStr">
        <is>
          <t>Schedule of Wireless Revenues by Product Line and Quarterly Revenues Generated by the Wireless Segment</t>
        </is>
      </c>
      <c r="B5" s="4" t="inlineStr">
        <is>
          <t xml:space="preserve">The following table presents the disaggregation of Wireless revenues by product line (in thousands): Year Ended December 31, 2024 2023 Family Safety $ 16,430 $ 34,513 CommSuite 2,956 2,834 ViewSpot 1,169 3,515 Total Wireless revenues $ 20,555 $ 40,862 </t>
        </is>
      </c>
    </row>
    <row r="6">
      <c r="A6" s="4" t="inlineStr">
        <is>
          <t>Schedule of Company Revenue in Different Geographic Locations</t>
        </is>
      </c>
      <c r="B6" s="4" t="inlineStr">
        <is>
          <t xml:space="preserve">Revenues attributed to the geographic location of the customers’ bill-to address were as follows (in thousands): Year Ended December 31, 2024 2023 Americas $ 20,017 $ 39,712 EMEA 538 1,150 Total revenues $ 20,555 $ 40,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v>
      </c>
      <c r="C3" s="5" t="n">
        <v>3</v>
      </c>
    </row>
    <row r="4">
      <c r="A4" s="4" t="inlineStr">
        <is>
          <t>Common stock, par value (in dollars per share)</t>
        </is>
      </c>
      <c r="B4" s="7" t="n">
        <v>0.001</v>
      </c>
      <c r="C4" s="7" t="n">
        <v>0.001</v>
      </c>
    </row>
    <row r="5">
      <c r="A5" s="4" t="inlineStr">
        <is>
          <t>Common stock, shares authorized (in shares)</t>
        </is>
      </c>
      <c r="B5" s="6" t="n">
        <v>100000000</v>
      </c>
      <c r="C5" s="6" t="n">
        <v>100000000</v>
      </c>
    </row>
    <row r="6">
      <c r="A6" s="4" t="inlineStr">
        <is>
          <t>Common stock, shares issued (in shares)</t>
        </is>
      </c>
      <c r="B6" s="6" t="n">
        <v>17673404</v>
      </c>
      <c r="C6" s="6" t="n">
        <v>9347979</v>
      </c>
    </row>
    <row r="7">
      <c r="A7" s="4" t="inlineStr">
        <is>
          <t>Common stock, shares outstanding (in shares)</t>
        </is>
      </c>
      <c r="B7" s="6" t="n">
        <v>17673404</v>
      </c>
      <c r="C7" s="6" t="n">
        <v>9347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5" customWidth="1" min="3" max="3"/>
    <col width="40" customWidth="1" min="4" max="4"/>
    <col width="21" customWidth="1" min="5" max="5"/>
    <col width="32" customWidth="1" min="6" max="6"/>
  </cols>
  <sheetData>
    <row r="1">
      <c r="A1" s="1" t="inlineStr">
        <is>
          <t>Organization, Basis of Presentation and Summary of Significant Accounting Policies - Additional Information (Detail)</t>
        </is>
      </c>
      <c r="D1" s="2" t="inlineStr">
        <is>
          <t>12 Months Ended</t>
        </is>
      </c>
    </row>
    <row r="2">
      <c r="B2" s="2" t="inlineStr">
        <is>
          <t>Apr. 10, 2024 shares</t>
        </is>
      </c>
      <c r="C2" s="2" t="inlineStr">
        <is>
          <t>Apr. 03, 2024 $ / shares</t>
        </is>
      </c>
      <c r="D2" s="2" t="inlineStr">
        <is>
          <t>Dec. 31, 2024 USD ($) $ / shares shares</t>
        </is>
      </c>
      <c r="E2" s="2" t="inlineStr">
        <is>
          <t>Apr. 11, 2024 shares</t>
        </is>
      </c>
      <c r="F2" s="2" t="inlineStr">
        <is>
          <t>Dec. 31, 2023 $ / shares shares</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125</v>
      </c>
      <c r="C4" s="9" t="n">
        <v>0.125</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7" t="n">
        <v>0.001</v>
      </c>
      <c r="D5" s="7" t="n">
        <v>0.001</v>
      </c>
      <c r="E5" s="4" t="inlineStr">
        <is>
          <t xml:space="preserve"> </t>
        </is>
      </c>
      <c r="F5" s="7" t="n">
        <v>0.001</v>
      </c>
    </row>
    <row r="6">
      <c r="A6" s="4" t="inlineStr">
        <is>
          <t>Common stock, shares outstanding (in shares) | shares</t>
        </is>
      </c>
      <c r="B6" s="6" t="n">
        <v>76800000</v>
      </c>
      <c r="C6" s="4" t="inlineStr">
        <is>
          <t xml:space="preserve"> </t>
        </is>
      </c>
      <c r="D6" s="6" t="n">
        <v>17673404</v>
      </c>
      <c r="E6" s="6" t="n">
        <v>9600000</v>
      </c>
      <c r="F6" s="6" t="n">
        <v>9347979</v>
      </c>
    </row>
    <row r="7">
      <c r="A7" s="4" t="inlineStr">
        <is>
          <t>Common stock, shares authorized (in shares) | shares</t>
        </is>
      </c>
      <c r="B7" s="4" t="inlineStr">
        <is>
          <t xml:space="preserve"> </t>
        </is>
      </c>
      <c r="C7" s="4" t="inlineStr">
        <is>
          <t xml:space="preserve"> </t>
        </is>
      </c>
      <c r="D7" s="6" t="n">
        <v>100000000</v>
      </c>
      <c r="E7" s="4" t="inlineStr">
        <is>
          <t xml:space="preserve"> </t>
        </is>
      </c>
      <c r="F7" s="6" t="n">
        <v>100000000</v>
      </c>
    </row>
    <row r="8">
      <c r="A8" s="4" t="inlineStr">
        <is>
          <t>Costs capitalized | $</t>
        </is>
      </c>
      <c r="B8" s="4" t="inlineStr">
        <is>
          <t xml:space="preserve"> </t>
        </is>
      </c>
      <c r="C8" s="4" t="inlineStr">
        <is>
          <t xml:space="preserve"> </t>
        </is>
      </c>
      <c r="D8" s="5" t="n">
        <v>0</v>
      </c>
      <c r="E8" s="4" t="inlineStr">
        <is>
          <t xml:space="preserve"> </t>
        </is>
      </c>
      <c r="F8" s="4" t="inlineStr">
        <is>
          <t xml:space="preserve"> </t>
        </is>
      </c>
    </row>
    <row r="9">
      <c r="A9" s="4" t="inlineStr">
        <is>
          <t>Indefinite-lived intangible assets | $</t>
        </is>
      </c>
      <c r="B9" s="4" t="inlineStr">
        <is>
          <t xml:space="preserve"> </t>
        </is>
      </c>
      <c r="C9" s="4" t="inlineStr">
        <is>
          <t xml:space="preserve"> </t>
        </is>
      </c>
      <c r="D9" s="5" t="n">
        <v>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 of the asset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of the assets</t>
        </is>
      </c>
      <c r="B15" s="4" t="inlineStr">
        <is>
          <t xml:space="preserve"> </t>
        </is>
      </c>
      <c r="C15" s="4" t="inlineStr">
        <is>
          <t xml:space="preserve"> </t>
        </is>
      </c>
      <c r="D15" s="4" t="inlineStr">
        <is>
          <t>7 years</t>
        </is>
      </c>
      <c r="E15" s="4" t="inlineStr">
        <is>
          <t xml:space="preserve"> </t>
        </is>
      </c>
      <c r="F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ummary of Equipment and Improvements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quipment and improvements, gross</t>
        </is>
      </c>
      <c r="B3" s="5" t="n">
        <v>8874</v>
      </c>
      <c r="C3" s="5" t="n">
        <v>8896</v>
      </c>
    </row>
    <row r="4">
      <c r="A4" s="4" t="inlineStr">
        <is>
          <t>Less accumulated depreciation and amortization</t>
        </is>
      </c>
      <c r="B4" s="6" t="n">
        <v>-8336</v>
      </c>
      <c r="C4" s="6" t="n">
        <v>-8013</v>
      </c>
    </row>
    <row r="5">
      <c r="A5" s="4" t="inlineStr">
        <is>
          <t>Equipment and improvements, net</t>
        </is>
      </c>
      <c r="B5" s="6" t="n">
        <v>538</v>
      </c>
      <c r="C5" s="6" t="n">
        <v>883</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6624</v>
      </c>
      <c r="C8" s="6" t="n">
        <v>665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1440</v>
      </c>
      <c r="C11" s="6" t="n">
        <v>1440</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5" t="n">
        <v>810</v>
      </c>
      <c r="C14" s="5" t="n">
        <v>8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Improvements - Additional Information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5" t="n">
        <v>6285</v>
      </c>
      <c r="C4" s="5" t="n">
        <v>7345</v>
      </c>
    </row>
    <row r="5">
      <c r="A5" s="4" t="inlineStr">
        <is>
          <t>Equipment 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400</v>
      </c>
      <c r="C7" s="5" t="n">
        <v>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gross</t>
        </is>
      </c>
      <c r="B3" s="5" t="n">
        <v>35041</v>
      </c>
      <c r="C3" s="5" t="n">
        <v>35041</v>
      </c>
    </row>
    <row r="4">
      <c r="A4" s="4" t="inlineStr">
        <is>
          <t>Accumulated impairment losses</t>
        </is>
      </c>
      <c r="B4" s="6" t="n">
        <v>-23989</v>
      </c>
      <c r="C4" s="6" t="n">
        <v>0</v>
      </c>
    </row>
    <row r="5">
      <c r="A5" s="4" t="inlineStr">
        <is>
          <t>Goodwill, net</t>
        </is>
      </c>
      <c r="B5" s="5" t="n">
        <v>11052</v>
      </c>
      <c r="C5" s="5" t="n">
        <v>35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oodwill and Intangible Assets - Additional Information (Detail) - USD ($)</t>
        </is>
      </c>
      <c r="B1" s="2" t="inlineStr">
        <is>
          <t>3 Months Ended</t>
        </is>
      </c>
      <c r="C1" s="2" t="inlineStr">
        <is>
          <t>12 Months Ended</t>
        </is>
      </c>
    </row>
    <row r="2">
      <c r="B2" s="2" t="inlineStr">
        <is>
          <t>Mar. 31, 2024</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5" t="n">
        <v>24000000</v>
      </c>
      <c r="C4" s="5" t="n">
        <v>23989000</v>
      </c>
      <c r="D4" s="5" t="n">
        <v>0</v>
      </c>
    </row>
    <row r="5">
      <c r="A5" s="4" t="inlineStr">
        <is>
          <t>Depreciation and amortization</t>
        </is>
      </c>
      <c r="B5" s="4" t="inlineStr">
        <is>
          <t xml:space="preserve"> </t>
        </is>
      </c>
      <c r="C5" s="5" t="n">
        <v>5900000</v>
      </c>
      <c r="D5" s="6" t="n">
        <v>6800000</v>
      </c>
    </row>
    <row r="6">
      <c r="A6" s="4" t="inlineStr">
        <is>
          <t>Service transition period</t>
        </is>
      </c>
      <c r="B6" s="4" t="inlineStr">
        <is>
          <t xml:space="preserve"> </t>
        </is>
      </c>
      <c r="C6" s="4" t="inlineStr">
        <is>
          <t>180 days</t>
        </is>
      </c>
      <c r="D6" s="4" t="inlineStr">
        <is>
          <t xml:space="preserve"> </t>
        </is>
      </c>
    </row>
    <row r="7">
      <c r="A7" s="4" t="inlineStr">
        <is>
          <t>Amortization expense</t>
        </is>
      </c>
      <c r="B7" s="4" t="inlineStr">
        <is>
          <t xml:space="preserve"> </t>
        </is>
      </c>
      <c r="C7" s="4" t="inlineStr">
        <is>
          <t xml:space="preserve"> </t>
        </is>
      </c>
      <c r="D7" s="6" t="n">
        <v>900000</v>
      </c>
    </row>
    <row r="8">
      <c r="A8" s="4" t="inlineStr">
        <is>
          <t>Impairment of intangible assets</t>
        </is>
      </c>
      <c r="B8" s="4" t="inlineStr">
        <is>
          <t xml:space="preserve"> </t>
        </is>
      </c>
      <c r="C8" s="5" t="n">
        <v>0</v>
      </c>
      <c r="D8"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by Major Asset Clas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53897</v>
      </c>
      <c r="C3" s="5" t="n">
        <v>53897</v>
      </c>
    </row>
    <row r="4">
      <c r="A4" s="4" t="inlineStr">
        <is>
          <t>Accumulated Amortization</t>
        </is>
      </c>
      <c r="B4" s="6" t="n">
        <v>-30300</v>
      </c>
      <c r="C4" s="6" t="n">
        <v>-24365</v>
      </c>
    </row>
    <row r="5">
      <c r="A5" s="4" t="inlineStr">
        <is>
          <t>Total</t>
        </is>
      </c>
      <c r="B5" s="5" t="n">
        <v>23597</v>
      </c>
      <c r="C5" s="5" t="n">
        <v>29532</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in Years)</t>
        </is>
      </c>
      <c r="B8" s="4" t="inlineStr">
        <is>
          <t>4 years</t>
        </is>
      </c>
      <c r="C8" s="4" t="inlineStr">
        <is>
          <t>5 years</t>
        </is>
      </c>
    </row>
    <row r="9">
      <c r="A9" s="4" t="inlineStr">
        <is>
          <t>Gross Carrying Amount</t>
        </is>
      </c>
      <c r="B9" s="5" t="n">
        <v>13330</v>
      </c>
      <c r="C9" s="5" t="n">
        <v>13330</v>
      </c>
    </row>
    <row r="10">
      <c r="A10" s="4" t="inlineStr">
        <is>
          <t>Accumulated Amortization</t>
        </is>
      </c>
      <c r="B10" s="6" t="n">
        <v>-8762</v>
      </c>
      <c r="C10" s="6" t="n">
        <v>-7243</v>
      </c>
    </row>
    <row r="11">
      <c r="A11" s="4" t="inlineStr">
        <is>
          <t>Total</t>
        </is>
      </c>
      <c r="B11" s="5" t="n">
        <v>4568</v>
      </c>
      <c r="C11" s="5" t="n">
        <v>6087</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9 years</t>
        </is>
      </c>
      <c r="C14" s="4" t="inlineStr">
        <is>
          <t>11 years</t>
        </is>
      </c>
    </row>
    <row r="15">
      <c r="A15" s="4" t="inlineStr">
        <is>
          <t>Gross Carrying Amount</t>
        </is>
      </c>
      <c r="B15" s="5" t="n">
        <v>27548</v>
      </c>
      <c r="C15" s="5" t="n">
        <v>27548</v>
      </c>
    </row>
    <row r="16">
      <c r="A16" s="4" t="inlineStr">
        <is>
          <t>Accumulated Amortization</t>
        </is>
      </c>
      <c r="B16" s="6" t="n">
        <v>-11280</v>
      </c>
      <c r="C16" s="6" t="n">
        <v>-8111</v>
      </c>
    </row>
    <row r="17">
      <c r="A17" s="4" t="inlineStr">
        <is>
          <t>Total</t>
        </is>
      </c>
      <c r="B17" s="5" t="n">
        <v>16268</v>
      </c>
      <c r="C17" s="5" t="n">
        <v>19437</v>
      </c>
    </row>
    <row r="18">
      <c r="A18" s="4" t="inlineStr">
        <is>
          <t>Customer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fe (in Years)</t>
        </is>
      </c>
      <c r="B20" s="4" t="inlineStr">
        <is>
          <t>0 years</t>
        </is>
      </c>
      <c r="C20" s="4" t="inlineStr">
        <is>
          <t>1 year</t>
        </is>
      </c>
    </row>
    <row r="21">
      <c r="A21" s="4" t="inlineStr">
        <is>
          <t>Gross Carrying Amount</t>
        </is>
      </c>
      <c r="B21" s="5" t="n">
        <v>7000</v>
      </c>
      <c r="C21" s="5" t="n">
        <v>7000</v>
      </c>
    </row>
    <row r="22">
      <c r="A22" s="4" t="inlineStr">
        <is>
          <t>Accumulated Amortization</t>
        </is>
      </c>
      <c r="B22" s="6" t="n">
        <v>-6725</v>
      </c>
      <c r="C22" s="6" t="n">
        <v>-6337</v>
      </c>
    </row>
    <row r="23">
      <c r="A23" s="4" t="inlineStr">
        <is>
          <t>Total</t>
        </is>
      </c>
      <c r="B23" s="5" t="n">
        <v>275</v>
      </c>
      <c r="C23" s="5" t="n">
        <v>663</v>
      </c>
    </row>
    <row r="24">
      <c r="A24" s="4" t="inlineStr">
        <is>
          <t>Software 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Useful Life (in Years)</t>
        </is>
      </c>
      <c r="B26" s="4" t="inlineStr">
        <is>
          <t>4 years</t>
        </is>
      </c>
      <c r="C26" s="4" t="inlineStr">
        <is>
          <t>6 years</t>
        </is>
      </c>
    </row>
    <row r="27">
      <c r="A27" s="4" t="inlineStr">
        <is>
          <t>Gross Carrying Amount</t>
        </is>
      </c>
      <c r="B27" s="5" t="n">
        <v>5419</v>
      </c>
      <c r="C27" s="5" t="n">
        <v>5419</v>
      </c>
    </row>
    <row r="28">
      <c r="A28" s="4" t="inlineStr">
        <is>
          <t>Accumulated Amortization</t>
        </is>
      </c>
      <c r="B28" s="6" t="n">
        <v>-3126</v>
      </c>
      <c r="C28" s="6" t="n">
        <v>-2353</v>
      </c>
    </row>
    <row r="29">
      <c r="A29" s="4" t="inlineStr">
        <is>
          <t>Total</t>
        </is>
      </c>
      <c r="B29" s="5" t="n">
        <v>2293</v>
      </c>
      <c r="C29" s="5" t="n">
        <v>3066</v>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Useful Life (in Years)</t>
        </is>
      </c>
      <c r="B32" s="4" t="inlineStr">
        <is>
          <t>2 years</t>
        </is>
      </c>
      <c r="C32" s="4" t="inlineStr">
        <is>
          <t>3 years</t>
        </is>
      </c>
    </row>
    <row r="33">
      <c r="A33" s="4" t="inlineStr">
        <is>
          <t>Gross Carrying Amount</t>
        </is>
      </c>
      <c r="B33" s="5" t="n">
        <v>600</v>
      </c>
      <c r="C33" s="5" t="n">
        <v>600</v>
      </c>
    </row>
    <row r="34">
      <c r="A34" s="4" t="inlineStr">
        <is>
          <t>Accumulated Amortization</t>
        </is>
      </c>
      <c r="B34" s="6" t="n">
        <v>-407</v>
      </c>
      <c r="C34" s="6" t="n">
        <v>-321</v>
      </c>
    </row>
    <row r="35">
      <c r="A35" s="4" t="inlineStr">
        <is>
          <t>Total</t>
        </is>
      </c>
      <c r="B35" s="5" t="n">
        <v>193</v>
      </c>
      <c r="C35" s="5" t="n">
        <v>2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2025</t>
        </is>
      </c>
      <c r="B3" s="5" t="n">
        <v>5105</v>
      </c>
      <c r="C3" s="4" t="inlineStr">
        <is>
          <t xml:space="preserve"> </t>
        </is>
      </c>
    </row>
    <row r="4">
      <c r="A4" s="4" t="inlineStr">
        <is>
          <t>2026</t>
        </is>
      </c>
      <c r="B4" s="6" t="n">
        <v>4709</v>
      </c>
      <c r="C4" s="4" t="inlineStr">
        <is>
          <t xml:space="preserve"> </t>
        </is>
      </c>
    </row>
    <row r="5">
      <c r="A5" s="4" t="inlineStr">
        <is>
          <t>2027</t>
        </is>
      </c>
      <c r="B5" s="6" t="n">
        <v>3834</v>
      </c>
      <c r="C5" s="4" t="inlineStr">
        <is>
          <t xml:space="preserve"> </t>
        </is>
      </c>
    </row>
    <row r="6">
      <c r="A6" s="4" t="inlineStr">
        <is>
          <t>2028</t>
        </is>
      </c>
      <c r="B6" s="6" t="n">
        <v>2790</v>
      </c>
      <c r="C6" s="4" t="inlineStr">
        <is>
          <t xml:space="preserve"> </t>
        </is>
      </c>
    </row>
    <row r="7">
      <c r="A7" s="4" t="inlineStr">
        <is>
          <t>2029 and thereafter</t>
        </is>
      </c>
      <c r="B7" s="6" t="n">
        <v>7159</v>
      </c>
      <c r="C7" s="4" t="inlineStr">
        <is>
          <t xml:space="preserve"> </t>
        </is>
      </c>
    </row>
    <row r="8">
      <c r="A8" s="4" t="inlineStr">
        <is>
          <t>Total</t>
        </is>
      </c>
      <c r="B8" s="5" t="n">
        <v>23597</v>
      </c>
      <c r="C8" s="5" t="n">
        <v>29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4" customWidth="1" min="1" max="1"/>
    <col width="22" customWidth="1" min="2" max="2"/>
    <col width="49" customWidth="1" min="3" max="3"/>
    <col width="22" customWidth="1" min="4" max="4"/>
    <col width="22" customWidth="1" min="5" max="5"/>
    <col width="31" customWidth="1" min="6" max="6"/>
    <col width="31" customWidth="1" min="7" max="7"/>
    <col width="14" customWidth="1" min="8" max="8"/>
    <col width="14" customWidth="1" min="9" max="9"/>
    <col width="29" customWidth="1" min="10" max="10"/>
    <col width="22" customWidth="1" min="11" max="11"/>
    <col width="25" customWidth="1" min="12" max="12"/>
  </cols>
  <sheetData>
    <row r="1">
      <c r="A1" s="1" t="inlineStr">
        <is>
          <t>Equity Transactions - Additional Information (Detail)</t>
        </is>
      </c>
      <c r="J1" s="2" t="inlineStr">
        <is>
          <t>12 Months Ended</t>
        </is>
      </c>
    </row>
    <row r="2">
      <c r="B2" s="2" t="inlineStr">
        <is>
          <t>Nov. 08, 2024 USD ($)</t>
        </is>
      </c>
      <c r="C2" s="2" t="inlineStr">
        <is>
          <t>Oct. 03, 2024 USD ($) offering $ / shares shares</t>
        </is>
      </c>
      <c r="D2" s="2" t="inlineStr">
        <is>
          <t>Oct. 02, 2024 USD ($)</t>
        </is>
      </c>
      <c r="E2" s="2" t="inlineStr">
        <is>
          <t>Jul. 11, 2024 USD ($)</t>
        </is>
      </c>
      <c r="F2" s="2" t="inlineStr">
        <is>
          <t>May 14, 2024 $ / shares shares</t>
        </is>
      </c>
      <c r="G2" s="2" t="inlineStr">
        <is>
          <t>May 10, 2024 $ / shares shares</t>
        </is>
      </c>
      <c r="H2" s="2" t="inlineStr">
        <is>
          <t>Apr. 10, 2024</t>
        </is>
      </c>
      <c r="I2" s="2" t="inlineStr">
        <is>
          <t>Apr. 03, 2024</t>
        </is>
      </c>
      <c r="J2" s="2" t="inlineStr">
        <is>
          <t>Dec. 31, 2024 USD ($) shares</t>
        </is>
      </c>
      <c r="K2" s="2" t="inlineStr">
        <is>
          <t>Dec. 31, 2023 USD ($)</t>
        </is>
      </c>
      <c r="L2" s="2" t="inlineStr">
        <is>
          <t>Nov. 14,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25</v>
      </c>
      <c r="I4" s="9" t="n">
        <v>0.125</v>
      </c>
      <c r="J4" s="4" t="inlineStr">
        <is>
          <t xml:space="preserve"> </t>
        </is>
      </c>
      <c r="K4" s="4" t="inlineStr">
        <is>
          <t xml:space="preserve"> </t>
        </is>
      </c>
      <c r="L4" s="4" t="inlineStr">
        <is>
          <t xml:space="preserve"> </t>
        </is>
      </c>
    </row>
    <row r="5">
      <c r="A5" s="4" t="inlineStr">
        <is>
          <t>Aggregate proceeds from securities offerings | $</t>
        </is>
      </c>
      <c r="B5" s="5" t="n">
        <v>6600000</v>
      </c>
      <c r="C5" s="5" t="n">
        <v>6900000</v>
      </c>
      <c r="D5" s="4" t="inlineStr">
        <is>
          <t xml:space="preserve"> </t>
        </is>
      </c>
      <c r="E5" s="5" t="n">
        <v>3400000</v>
      </c>
      <c r="F5" s="4" t="inlineStr">
        <is>
          <t xml:space="preserve"> </t>
        </is>
      </c>
      <c r="G5" s="4" t="inlineStr">
        <is>
          <t xml:space="preserve"> </t>
        </is>
      </c>
      <c r="H5" s="4" t="inlineStr">
        <is>
          <t xml:space="preserve"> </t>
        </is>
      </c>
      <c r="I5" s="4" t="inlineStr">
        <is>
          <t xml:space="preserve"> </t>
        </is>
      </c>
      <c r="J5" s="5" t="n">
        <v>9839000</v>
      </c>
      <c r="K5" s="5" t="n">
        <v>0</v>
      </c>
      <c r="L5" s="4" t="inlineStr">
        <is>
          <t xml:space="preserve"> </t>
        </is>
      </c>
    </row>
    <row r="6">
      <c r="A6" s="4" t="inlineStr">
        <is>
          <t>Number of securities offerings | offering</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45000</v>
      </c>
      <c r="K9" s="4" t="inlineStr">
        <is>
          <t xml:space="preserve"> </t>
        </is>
      </c>
      <c r="L9" s="4" t="inlineStr">
        <is>
          <t xml:space="preserve"> </t>
        </is>
      </c>
    </row>
    <row r="10">
      <c r="A10" s="4" t="inlineStr">
        <is>
          <t>Roth Warrant | Roth Capital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number of warrants (in shares)</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exercise price (in dollars per share) | $ / shares</t>
        </is>
      </c>
      <c r="B13" s="4" t="inlineStr">
        <is>
          <t xml:space="preserve"> </t>
        </is>
      </c>
      <c r="C13" s="8" t="n">
        <v>1.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fee received | $</t>
        </is>
      </c>
      <c r="B14" s="4" t="inlineStr">
        <is>
          <t xml:space="preserve"> </t>
        </is>
      </c>
      <c r="C14" s="4" t="inlineStr">
        <is>
          <t xml:space="preserve"> </t>
        </is>
      </c>
      <c r="D14" s="5" t="n">
        <v>5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6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2.1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ities Purchase Agreement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2.14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number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4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0.00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in shares)</t>
        </is>
      </c>
      <c r="B26" s="4" t="inlineStr">
        <is>
          <t xml:space="preserve"> </t>
        </is>
      </c>
      <c r="C26" s="6" t="n">
        <v>25751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ommon stock | $</t>
        </is>
      </c>
      <c r="B27" s="4" t="inlineStr">
        <is>
          <t xml:space="preserve"> </t>
        </is>
      </c>
      <c r="C27" s="5" t="n">
        <v>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 | Comm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number of warrants (in shares)</t>
        </is>
      </c>
      <c r="B30" s="4" t="inlineStr">
        <is>
          <t xml:space="preserve"> </t>
        </is>
      </c>
      <c r="C30" s="4" t="inlineStr">
        <is>
          <t xml:space="preserve"> </t>
        </is>
      </c>
      <c r="D30" s="4" t="inlineStr">
        <is>
          <t xml:space="preserve"> </t>
        </is>
      </c>
      <c r="E30" s="4" t="inlineStr">
        <is>
          <t xml:space="preserve"> </t>
        </is>
      </c>
      <c r="F30" s="6" t="n">
        <v>19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exercise price (in dollars per share) | $ / shares</t>
        </is>
      </c>
      <c r="B31" s="4" t="inlineStr">
        <is>
          <t xml:space="preserve"> </t>
        </is>
      </c>
      <c r="C31" s="4" t="inlineStr">
        <is>
          <t xml:space="preserve"> </t>
        </is>
      </c>
      <c r="D31" s="4" t="inlineStr">
        <is>
          <t xml:space="preserve"> </t>
        </is>
      </c>
      <c r="E31" s="4" t="inlineStr">
        <is>
          <t xml:space="preserve"> </t>
        </is>
      </c>
      <c r="F31" s="8" t="n">
        <v>2.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vate Placement | Unregister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number of warrants (in shares)</t>
        </is>
      </c>
      <c r="B34" s="4" t="inlineStr">
        <is>
          <t xml:space="preserve"> </t>
        </is>
      </c>
      <c r="C34" s="6" t="n">
        <v>25751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ver-Allotment Option | Placement Agency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number of warrants (in shares)</t>
        </is>
      </c>
      <c r="B37" s="4" t="inlineStr">
        <is>
          <t xml:space="preserve"> </t>
        </is>
      </c>
      <c r="C37" s="4" t="inlineStr">
        <is>
          <t xml:space="preserve"> </t>
        </is>
      </c>
      <c r="D37" s="4" t="inlineStr">
        <is>
          <t xml:space="preserve"> </t>
        </is>
      </c>
      <c r="E37" s="4" t="inlineStr">
        <is>
          <t xml:space="preserve"> </t>
        </is>
      </c>
      <c r="F37" s="6" t="n">
        <v>1337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2.86</v>
      </c>
    </row>
    <row r="39">
      <c r="A39" s="4" t="inlineStr">
        <is>
          <t>Percentage of aggregate number of shares issued in transaction</t>
        </is>
      </c>
      <c r="B39" s="4" t="inlineStr">
        <is>
          <t xml:space="preserve"> </t>
        </is>
      </c>
      <c r="C39" s="4" t="inlineStr">
        <is>
          <t xml:space="preserve"> </t>
        </is>
      </c>
      <c r="D39" s="4" t="inlineStr">
        <is>
          <t xml:space="preserve"> </t>
        </is>
      </c>
      <c r="E39" s="4" t="inlineStr">
        <is>
          <t xml:space="preserve"> </t>
        </is>
      </c>
      <c r="F39" s="9" t="n">
        <v>0.0700000000000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gistered Offering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in shares)</t>
        </is>
      </c>
      <c r="B42" s="4" t="inlineStr">
        <is>
          <t xml:space="preserve"> </t>
        </is>
      </c>
      <c r="C42" s="6" t="n">
        <v>332188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common stock | $</t>
        </is>
      </c>
      <c r="B43" s="4" t="inlineStr">
        <is>
          <t xml:space="preserve"> </t>
        </is>
      </c>
      <c r="C43" s="5" t="n">
        <v>3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gistered Offering Of Common Stock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ssuance of common stock | $</t>
        </is>
      </c>
      <c r="B46" s="4" t="inlineStr">
        <is>
          <t xml:space="preserve"> </t>
        </is>
      </c>
      <c r="C46" s="5" t="n">
        <v>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gistered Offering Of Common Stock | Unregister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number of warrants (in shares)</t>
        </is>
      </c>
      <c r="B49" s="4" t="inlineStr">
        <is>
          <t xml:space="preserve"> </t>
        </is>
      </c>
      <c r="C49" s="6" t="n">
        <v>332188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ctober 2024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price (in dollars per share) | $ / shares</t>
        </is>
      </c>
      <c r="B52" s="4" t="inlineStr">
        <is>
          <t xml:space="preserve"> </t>
        </is>
      </c>
      <c r="C52" s="7" t="n">
        <v>1.1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ctober 2024 Offerings | Unregister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exercise price (in dollars per share) | $ / shares</t>
        </is>
      </c>
      <c r="B55" s="4" t="inlineStr">
        <is>
          <t xml:space="preserve"> </t>
        </is>
      </c>
      <c r="C55" s="8" t="n">
        <v>1.0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 or right, beginning of exercisable period after issuance</t>
        </is>
      </c>
      <c r="B56" s="4" t="inlineStr">
        <is>
          <t xml:space="preserve"> </t>
        </is>
      </c>
      <c r="C56" s="4" t="inlineStr">
        <is>
          <t>6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expiratio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 years 6 months</t>
        </is>
      </c>
      <c r="K57" s="4" t="inlineStr">
        <is>
          <t xml:space="preserve"> </t>
        </is>
      </c>
      <c r="L57"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Debt and Warrants Transactions - Additional Information (Details) - USD ($) $ / shares in Units, $ in Thousands</t>
        </is>
      </c>
      <c r="D1" s="2" t="inlineStr">
        <is>
          <t>9 Months Ended</t>
        </is>
      </c>
      <c r="E1" s="2" t="inlineStr">
        <is>
          <t>12 Months Ended</t>
        </is>
      </c>
    </row>
    <row r="2">
      <c r="B2" s="2" t="inlineStr">
        <is>
          <t>Aug. 12, 2022</t>
        </is>
      </c>
      <c r="C2" s="2" t="inlineStr">
        <is>
          <t>Aug. 11, 2022</t>
        </is>
      </c>
      <c r="D2" s="2" t="inlineStr">
        <is>
          <t>Dec. 31, 2023</t>
        </is>
      </c>
      <c r="E2" s="2" t="inlineStr">
        <is>
          <t>Dec. 31, 2023</t>
        </is>
      </c>
      <c r="F2" s="2" t="inlineStr">
        <is>
          <t>Dec. 31, 2024</t>
        </is>
      </c>
      <c r="G2" s="2" t="inlineStr">
        <is>
          <t>May 0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t>
        </is>
      </c>
      <c r="B4" s="4" t="inlineStr">
        <is>
          <t xml:space="preserve"> </t>
        </is>
      </c>
      <c r="C4" s="4" t="inlineStr">
        <is>
          <t xml:space="preserve"> </t>
        </is>
      </c>
      <c r="D4" s="5" t="n">
        <v>597</v>
      </c>
      <c r="E4" s="5" t="n">
        <v>597</v>
      </c>
      <c r="F4" s="5" t="n">
        <v>224</v>
      </c>
      <c r="G4" s="4" t="inlineStr">
        <is>
          <t xml:space="preserve"> </t>
        </is>
      </c>
    </row>
    <row r="5">
      <c r="A5" s="4" t="inlineStr">
        <is>
          <t>Notes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ies</t>
        </is>
      </c>
      <c r="B7" s="4" t="inlineStr">
        <is>
          <t xml:space="preserve"> </t>
        </is>
      </c>
      <c r="C7" s="5" t="n">
        <v>3800</v>
      </c>
      <c r="D7" s="4" t="inlineStr">
        <is>
          <t xml:space="preserve"> </t>
        </is>
      </c>
      <c r="E7" s="4" t="inlineStr">
        <is>
          <t xml:space="preserve"> </t>
        </is>
      </c>
      <c r="F7" s="4" t="inlineStr">
        <is>
          <t xml:space="preserve"> </t>
        </is>
      </c>
      <c r="G7" s="4" t="inlineStr">
        <is>
          <t xml:space="preserve"> </t>
        </is>
      </c>
    </row>
    <row r="8">
      <c r="A8" s="4" t="inlineStr">
        <is>
          <t>Note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transaction costs including amortization of debt discount and issuance costs</t>
        </is>
      </c>
      <c r="B10" s="4" t="inlineStr">
        <is>
          <t xml:space="preserve"> </t>
        </is>
      </c>
      <c r="C10" s="6" t="n">
        <v>500</v>
      </c>
      <c r="D10" s="4" t="inlineStr">
        <is>
          <t xml:space="preserve"> </t>
        </is>
      </c>
      <c r="E10" s="4" t="inlineStr">
        <is>
          <t xml:space="preserve"> </t>
        </is>
      </c>
      <c r="F10" s="4" t="inlineStr">
        <is>
          <t xml:space="preserve"> </t>
        </is>
      </c>
      <c r="G10" s="4" t="inlineStr">
        <is>
          <t xml:space="preserve"> </t>
        </is>
      </c>
    </row>
    <row r="11">
      <c r="A11" s="4" t="inlineStr">
        <is>
          <t>Deferred financing costs</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Proceeds from notes and warrants offering</t>
        </is>
      </c>
      <c r="B12" s="5" t="n">
        <v>1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5" t="n">
        <v>6600</v>
      </c>
      <c r="F13" s="4" t="inlineStr">
        <is>
          <t xml:space="preserve"> </t>
        </is>
      </c>
      <c r="G13" s="4" t="inlineStr">
        <is>
          <t xml:space="preserve"> </t>
        </is>
      </c>
    </row>
    <row r="14">
      <c r="A14" s="4" t="inlineStr">
        <is>
          <t>Effective interest rate</t>
        </is>
      </c>
      <c r="B14" s="4" t="inlineStr">
        <is>
          <t xml:space="preserve"> </t>
        </is>
      </c>
      <c r="C14" s="4" t="inlineStr">
        <is>
          <t xml:space="preserve"> </t>
        </is>
      </c>
      <c r="D14" s="10" t="n">
        <v>1.55</v>
      </c>
      <c r="E14" s="10" t="n">
        <v>1.55</v>
      </c>
      <c r="F14" s="4" t="inlineStr">
        <is>
          <t xml:space="preserve"> </t>
        </is>
      </c>
      <c r="G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5" t="n">
        <v>300</v>
      </c>
      <c r="F15" s="4" t="inlineStr">
        <is>
          <t xml:space="preserve"> </t>
        </is>
      </c>
      <c r="G15" s="4" t="inlineStr">
        <is>
          <t xml:space="preserve"> </t>
        </is>
      </c>
    </row>
    <row r="16">
      <c r="A16" s="4" t="inlineStr">
        <is>
          <t>Amortization of discount</t>
        </is>
      </c>
      <c r="B16" s="4" t="inlineStr">
        <is>
          <t xml:space="preserve"> </t>
        </is>
      </c>
      <c r="C16" s="4" t="inlineStr">
        <is>
          <t xml:space="preserve"> </t>
        </is>
      </c>
      <c r="D16" s="4" t="inlineStr">
        <is>
          <t xml:space="preserve"> </t>
        </is>
      </c>
      <c r="E16" s="6" t="n">
        <v>5700</v>
      </c>
      <c r="F16" s="4" t="inlineStr">
        <is>
          <t xml:space="preserve"> </t>
        </is>
      </c>
      <c r="G16" s="4" t="inlineStr">
        <is>
          <t xml:space="preserve"> </t>
        </is>
      </c>
    </row>
    <row r="17">
      <c r="A17" s="4" t="inlineStr">
        <is>
          <t>Stated interest</t>
        </is>
      </c>
      <c r="B17" s="4" t="inlineStr">
        <is>
          <t xml:space="preserve"> </t>
        </is>
      </c>
      <c r="C17" s="4" t="inlineStr">
        <is>
          <t xml:space="preserve"> </t>
        </is>
      </c>
      <c r="D17" s="4" t="inlineStr">
        <is>
          <t xml:space="preserve"> </t>
        </is>
      </c>
      <c r="E17" s="5" t="n">
        <v>600</v>
      </c>
      <c r="F17" s="4" t="inlineStr">
        <is>
          <t xml:space="preserve"> </t>
        </is>
      </c>
      <c r="G17" s="4" t="inlineStr">
        <is>
          <t xml:space="preserve"> </t>
        </is>
      </c>
    </row>
    <row r="18">
      <c r="A18" s="4" t="inlineStr">
        <is>
          <t>Notes Warrants | Notes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outstanding (in shares)</t>
        </is>
      </c>
      <c r="B20" s="4" t="inlineStr">
        <is>
          <t xml:space="preserve"> </t>
        </is>
      </c>
      <c r="C20" s="6" t="n">
        <v>279851</v>
      </c>
      <c r="D20" s="6" t="n">
        <v>279851</v>
      </c>
      <c r="E20" s="6" t="n">
        <v>279851</v>
      </c>
      <c r="F20" s="4" t="inlineStr">
        <is>
          <t xml:space="preserve"> </t>
        </is>
      </c>
      <c r="G20" s="4" t="inlineStr">
        <is>
          <t xml:space="preserve"> </t>
        </is>
      </c>
    </row>
    <row r="21">
      <c r="A21" s="4" t="inlineStr">
        <is>
          <t>Common stock exercise price (in dollars per share)</t>
        </is>
      </c>
      <c r="B21" s="4" t="inlineStr">
        <is>
          <t xml:space="preserve"> </t>
        </is>
      </c>
      <c r="C21" s="4" t="inlineStr">
        <is>
          <t xml:space="preserve"> </t>
        </is>
      </c>
      <c r="D21" s="8" t="n">
        <v>26.8</v>
      </c>
      <c r="E21" s="8" t="n">
        <v>26.8</v>
      </c>
      <c r="F21" s="4" t="inlineStr">
        <is>
          <t xml:space="preserve"> </t>
        </is>
      </c>
      <c r="G21" s="8" t="n">
        <v>2.06</v>
      </c>
    </row>
    <row r="22">
      <c r="A22" s="4" t="inlineStr">
        <is>
          <t>Additional Warrants | Additional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outstanding (in shares)</t>
        </is>
      </c>
      <c r="B24" s="6" t="n">
        <v>1415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exercise price (in dollars per share)</t>
        </is>
      </c>
      <c r="B25" s="8" t="n">
        <v>2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Secured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original principal amount of convertible notes</t>
        </is>
      </c>
      <c r="B28" s="4" t="inlineStr">
        <is>
          <t xml:space="preserve"> </t>
        </is>
      </c>
      <c r="C28" s="5" t="n">
        <v>15000</v>
      </c>
      <c r="D28" s="4" t="inlineStr">
        <is>
          <t xml:space="preserve"> </t>
        </is>
      </c>
      <c r="E28" s="4" t="inlineStr">
        <is>
          <t xml:space="preserve"> </t>
        </is>
      </c>
      <c r="F28" s="4" t="inlineStr">
        <is>
          <t xml:space="preserve"> </t>
        </is>
      </c>
      <c r="G28" s="4" t="inlineStr">
        <is>
          <t xml:space="preserve"> </t>
        </is>
      </c>
    </row>
    <row r="29">
      <c r="A29" s="4" t="inlineStr">
        <is>
          <t>Converted instrument, shares issued</t>
        </is>
      </c>
      <c r="B29" s="4" t="inlineStr">
        <is>
          <t xml:space="preserve"> </t>
        </is>
      </c>
      <c r="C29" s="4" t="inlineStr">
        <is>
          <t xml:space="preserve"> </t>
        </is>
      </c>
      <c r="D29" s="6" t="n">
        <v>2100000</v>
      </c>
      <c r="E29" s="4" t="inlineStr">
        <is>
          <t xml:space="preserve"> </t>
        </is>
      </c>
      <c r="F29" s="4" t="inlineStr">
        <is>
          <t xml:space="preserve"> </t>
        </is>
      </c>
      <c r="G29" s="4" t="inlineStr">
        <is>
          <t xml:space="preserve"> </t>
        </is>
      </c>
    </row>
    <row r="30">
      <c r="A30" s="4" t="inlineStr">
        <is>
          <t>Reduction in convertible notes balance</t>
        </is>
      </c>
      <c r="B30" s="4" t="inlineStr">
        <is>
          <t xml:space="preserve"> </t>
        </is>
      </c>
      <c r="C30" s="4" t="inlineStr">
        <is>
          <t xml:space="preserve"> </t>
        </is>
      </c>
      <c r="D30" s="5" t="n">
        <v>19100</v>
      </c>
      <c r="E30" s="4" t="inlineStr">
        <is>
          <t xml:space="preserve"> </t>
        </is>
      </c>
      <c r="F30" s="4" t="inlineStr">
        <is>
          <t xml:space="preserve"> </t>
        </is>
      </c>
      <c r="G30" s="4" t="inlineStr">
        <is>
          <t xml:space="preserve"> </t>
        </is>
      </c>
    </row>
    <row r="31">
      <c r="A31" s="4" t="inlineStr">
        <is>
          <t>Senior Secured Convertible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t>
        </is>
      </c>
      <c r="B33" s="4" t="inlineStr">
        <is>
          <t xml:space="preserve"> </t>
        </is>
      </c>
      <c r="C33" s="10" t="n">
        <v>0.06</v>
      </c>
      <c r="D33" s="4" t="inlineStr">
        <is>
          <t xml:space="preserve"> </t>
        </is>
      </c>
      <c r="E33" s="4" t="inlineStr">
        <is>
          <t xml:space="preserve"> </t>
        </is>
      </c>
      <c r="F33" s="4" t="inlineStr">
        <is>
          <t xml:space="preserve"> </t>
        </is>
      </c>
      <c r="G33" s="4" t="inlineStr">
        <is>
          <t xml:space="preserve"> </t>
        </is>
      </c>
    </row>
    <row r="34">
      <c r="A34" s="4" t="inlineStr">
        <is>
          <t>Default interest rate</t>
        </is>
      </c>
      <c r="B34" s="4" t="inlineStr">
        <is>
          <t xml:space="preserve"> </t>
        </is>
      </c>
      <c r="C34" s="10" t="n">
        <v>0.15</v>
      </c>
      <c r="D34" s="4" t="inlineStr">
        <is>
          <t xml:space="preserve"> </t>
        </is>
      </c>
      <c r="E34" s="4" t="inlineStr">
        <is>
          <t xml:space="preserve"> </t>
        </is>
      </c>
      <c r="F34" s="4" t="inlineStr">
        <is>
          <t xml:space="preserve"> </t>
        </is>
      </c>
      <c r="G34" s="4" t="inlineStr">
        <is>
          <t xml:space="preserve"> </t>
        </is>
      </c>
    </row>
    <row r="35">
      <c r="A35" s="4" t="inlineStr">
        <is>
          <t>Senior Secured Convertible Notes | Convertible Debt | Notes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conversion price (in dollars per share)</t>
        </is>
      </c>
      <c r="B37" s="4" t="inlineStr">
        <is>
          <t xml:space="preserve"> </t>
        </is>
      </c>
      <c r="C37" s="8" t="n">
        <v>26.8</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0" customWidth="1" min="1" max="1"/>
    <col width="28" customWidth="1" min="2" max="2"/>
    <col width="28" customWidth="1" min="3" max="3"/>
    <col width="28" customWidth="1" min="4" max="4"/>
    <col width="28" customWidth="1" min="5" max="5"/>
    <col width="28" customWidth="1" min="6" max="6"/>
    <col width="28" customWidth="1" min="7" max="7"/>
    <col width="28" customWidth="1" min="8" max="8"/>
    <col width="28" customWidth="1" min="9" max="9"/>
    <col width="27" customWidth="1" min="10" max="10"/>
    <col width="27" customWidth="1" min="11" max="11"/>
    <col width="28" customWidth="1" min="12" max="12"/>
    <col width="28" customWidth="1" min="13" max="13"/>
    <col width="28" customWidth="1" min="14" max="14"/>
  </cols>
  <sheetData>
    <row r="1">
      <c r="A1" s="1" t="inlineStr">
        <is>
          <t>Debt and Warrants Transactions - Schedule of Assumptions (Details)</t>
        </is>
      </c>
      <c r="B1" s="2" t="inlineStr">
        <is>
          <t>Dec. 31, 2024 yr $ / shares</t>
        </is>
      </c>
      <c r="C1" s="2" t="inlineStr">
        <is>
          <t>Dec. 31, 2023 $ / shares yr</t>
        </is>
      </c>
      <c r="D1" s="2" t="inlineStr">
        <is>
          <t>Dec. 01, 2023 yr $ / shares</t>
        </is>
      </c>
      <c r="E1" s="2" t="inlineStr">
        <is>
          <t>Nov. 01, 2023 yr $ / shares</t>
        </is>
      </c>
      <c r="F1" s="2" t="inlineStr">
        <is>
          <t>Sep. 30, 2023 $ / shares yr</t>
        </is>
      </c>
      <c r="G1" s="2" t="inlineStr">
        <is>
          <t>Aug. 31, 2023 yr $ / shares</t>
        </is>
      </c>
      <c r="H1" s="2" t="inlineStr">
        <is>
          <t>Jul. 31, 2023 yr $ / shares</t>
        </is>
      </c>
      <c r="I1" s="2" t="inlineStr">
        <is>
          <t>Jun. 30, 2023 yr $ / shares</t>
        </is>
      </c>
      <c r="J1" s="2" t="inlineStr">
        <is>
          <t>May 31, 2023 yr $ / shares</t>
        </is>
      </c>
      <c r="K1" s="2" t="inlineStr">
        <is>
          <t>May 01, 2023 $ / shares yr</t>
        </is>
      </c>
      <c r="L1" s="2" t="inlineStr">
        <is>
          <t>Mar. 31, 2023 yr $ / shares</t>
        </is>
      </c>
      <c r="M1" s="2" t="inlineStr">
        <is>
          <t>Dec. 31, 2022 $ / shares yr</t>
        </is>
      </c>
      <c r="N1" s="2" t="inlineStr">
        <is>
          <t>Aug. 11, 2022 yr $ / shares</t>
        </is>
      </c>
    </row>
    <row r="2">
      <c r="A2" s="4" t="inlineStr">
        <is>
          <t>Common stock market price | Notes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asurement input | $ / shares</t>
        </is>
      </c>
      <c r="B4" s="11" t="n">
        <v>1.31</v>
      </c>
      <c r="C4" s="11" t="n">
        <v>0.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market price | Additional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easurement input | $ / shares</t>
        </is>
      </c>
      <c r="B7" s="11" t="n">
        <v>1.31</v>
      </c>
      <c r="C7" s="11" t="n">
        <v>0.8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isk-free interest rate | Note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easurement input</t>
        </is>
      </c>
      <c r="B10" s="9" t="n">
        <v>0.042</v>
      </c>
      <c r="C10" s="9" t="n">
        <v>0.0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isk-free interest rate | Additional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easurement input</t>
        </is>
      </c>
      <c r="B13" s="9" t="n">
        <v>0.043</v>
      </c>
      <c r="C13" s="9" t="n">
        <v>0.0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cted dividend yield | Notes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easurement input</t>
        </is>
      </c>
      <c r="B16" s="6" t="n">
        <v>0</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cted dividend yield | Addition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easurement input</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cted term (in years) | Notes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easurement input | yr</t>
        </is>
      </c>
      <c r="B22" s="11" t="n">
        <v>2.61</v>
      </c>
      <c r="C22" s="11" t="n">
        <v>3.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cted term (in years) | Addition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asurement input | yr</t>
        </is>
      </c>
      <c r="B25" s="11" t="n">
        <v>3.12</v>
      </c>
      <c r="C25" s="11" t="n">
        <v>4.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cted volatility | Notes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ment input</t>
        </is>
      </c>
      <c r="B28" s="9" t="n">
        <v>1.059</v>
      </c>
      <c r="C28" s="9" t="n">
        <v>0.6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volatility | Additional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easurement input</t>
        </is>
      </c>
      <c r="B31" s="9" t="n">
        <v>0.996</v>
      </c>
      <c r="C31" s="9" t="n">
        <v>0.687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mbedded Derivative Financial Instruments | Common stock market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asurement input | $ / shares</t>
        </is>
      </c>
      <c r="B34" s="4" t="inlineStr">
        <is>
          <t xml:space="preserve"> </t>
        </is>
      </c>
      <c r="C34" s="11" t="n">
        <v>0.83</v>
      </c>
      <c r="D34" s="11" t="n">
        <v>0.68</v>
      </c>
      <c r="E34" s="11" t="n">
        <v>1.03</v>
      </c>
      <c r="F34" s="11" t="n">
        <v>1.21</v>
      </c>
      <c r="G34" s="11" t="n">
        <v>1.71</v>
      </c>
      <c r="H34" s="11" t="n">
        <v>1.14</v>
      </c>
      <c r="I34" s="11" t="n">
        <v>1.11</v>
      </c>
      <c r="J34" s="11" t="n">
        <v>1.21</v>
      </c>
      <c r="K34" s="11" t="n">
        <v>1.22</v>
      </c>
      <c r="L34" s="11" t="n">
        <v>1.16</v>
      </c>
      <c r="M34" s="11" t="n">
        <v>2.1</v>
      </c>
      <c r="N34" s="11" t="n">
        <v>3.04</v>
      </c>
    </row>
    <row r="35">
      <c r="A35" s="4" t="inlineStr">
        <is>
          <t>Embedded Derivative Financial Instruments | 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asurement input</t>
        </is>
      </c>
      <c r="B37" s="4" t="inlineStr">
        <is>
          <t xml:space="preserve"> </t>
        </is>
      </c>
      <c r="C37" s="12" t="n">
        <v>0.0553</v>
      </c>
      <c r="D37" s="12" t="n">
        <v>0.0553</v>
      </c>
      <c r="E37" s="12" t="n">
        <v>0.056</v>
      </c>
      <c r="F37" s="12" t="n">
        <v>0.0556</v>
      </c>
      <c r="G37" s="12" t="n">
        <v>0.0554</v>
      </c>
      <c r="H37" s="12" t="n">
        <v>0.0553</v>
      </c>
      <c r="I37" s="12" t="n">
        <v>0.0542</v>
      </c>
      <c r="J37" s="12" t="n">
        <v>0.0491</v>
      </c>
      <c r="K37" s="12" t="n">
        <v>0.0468</v>
      </c>
      <c r="L37" s="12" t="n">
        <v>0.0468</v>
      </c>
      <c r="M37" s="12" t="n">
        <v>0.0468</v>
      </c>
      <c r="N37" s="12" t="n">
        <v>0.0328</v>
      </c>
    </row>
    <row r="38">
      <c r="A38" s="4" t="inlineStr">
        <is>
          <t>Embedded Derivative Financial Instruments | Expected 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asurement input</t>
        </is>
      </c>
      <c r="B40" s="4" t="inlineStr">
        <is>
          <t xml:space="preserve"> </t>
        </is>
      </c>
      <c r="C40" s="6" t="n">
        <v>0</v>
      </c>
      <c r="D40" s="6" t="n">
        <v>0</v>
      </c>
      <c r="E40" s="6" t="n">
        <v>0</v>
      </c>
      <c r="F40" s="6" t="n">
        <v>0</v>
      </c>
      <c r="G40" s="6" t="n">
        <v>0</v>
      </c>
      <c r="H40" s="6" t="n">
        <v>0</v>
      </c>
      <c r="I40" s="6" t="n">
        <v>0</v>
      </c>
      <c r="J40" s="6" t="n">
        <v>0</v>
      </c>
      <c r="K40" s="6" t="n">
        <v>0</v>
      </c>
      <c r="L40" s="6" t="n">
        <v>0</v>
      </c>
      <c r="M40" s="6" t="n">
        <v>0</v>
      </c>
      <c r="N40" s="6" t="n">
        <v>0</v>
      </c>
    </row>
    <row r="41">
      <c r="A41" s="4" t="inlineStr">
        <is>
          <t>Embedded Derivative Financial Instruments | Expected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asurement input | yr</t>
        </is>
      </c>
      <c r="B43" s="4" t="inlineStr">
        <is>
          <t xml:space="preserve"> </t>
        </is>
      </c>
      <c r="C43" s="6" t="n">
        <v>0</v>
      </c>
      <c r="D43" s="11" t="n">
        <v>0.08</v>
      </c>
      <c r="E43" s="11" t="n">
        <v>0.17</v>
      </c>
      <c r="F43" s="11" t="n">
        <v>0.25</v>
      </c>
      <c r="G43" s="11" t="n">
        <v>0.33</v>
      </c>
      <c r="H43" s="11" t="n">
        <v>0.42</v>
      </c>
      <c r="I43" s="11" t="n">
        <v>0.5</v>
      </c>
      <c r="J43" s="11" t="n">
        <v>0.59</v>
      </c>
      <c r="K43" s="11" t="n">
        <v>0.67</v>
      </c>
      <c r="L43" s="11" t="n">
        <v>0.75</v>
      </c>
      <c r="M43" s="6" t="n">
        <v>1</v>
      </c>
      <c r="N43" s="11" t="n">
        <v>1.39</v>
      </c>
    </row>
    <row r="44">
      <c r="A44" s="4" t="inlineStr">
        <is>
          <t>Embedded Derivative Financial Instruments | 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easurement input</t>
        </is>
      </c>
      <c r="B46" s="4" t="inlineStr">
        <is>
          <t xml:space="preserve"> </t>
        </is>
      </c>
      <c r="C46" s="6" t="n">
        <v>0</v>
      </c>
      <c r="D46" s="9" t="n">
        <v>1.475</v>
      </c>
      <c r="E46" s="9" t="n">
        <v>0.524</v>
      </c>
      <c r="F46" s="9" t="n">
        <v>0.782</v>
      </c>
      <c r="G46" s="9" t="n">
        <v>0.699</v>
      </c>
      <c r="H46" s="9" t="n">
        <v>0.599</v>
      </c>
      <c r="I46" s="9" t="n">
        <v>0.907</v>
      </c>
      <c r="J46" s="9" t="n">
        <v>0.862</v>
      </c>
      <c r="K46" s="9" t="n">
        <v>0.8159999999999999</v>
      </c>
      <c r="L46" s="9" t="n">
        <v>0.843</v>
      </c>
      <c r="M46" s="9" t="n">
        <v>0.616</v>
      </c>
      <c r="N46" s="9" t="n">
        <v>0.562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0555</v>
      </c>
      <c r="C4" s="5" t="n">
        <v>40862</v>
      </c>
    </row>
    <row r="5">
      <c r="A5" s="4" t="inlineStr">
        <is>
          <t>Cost of revenues (including depreciation of $15 and $50 in the years ended December 31, 2024 and 2023, respectively)</t>
        </is>
      </c>
      <c r="B5" s="6" t="n">
        <v>6126</v>
      </c>
      <c r="C5" s="6" t="n">
        <v>10559</v>
      </c>
    </row>
    <row r="6">
      <c r="A6" s="4" t="inlineStr">
        <is>
          <t>Gross profit</t>
        </is>
      </c>
      <c r="B6" s="6" t="n">
        <v>14429</v>
      </c>
      <c r="C6" s="6" t="n">
        <v>30303</v>
      </c>
    </row>
    <row r="7">
      <c r="A7" s="3" t="inlineStr">
        <is>
          <t>Operating expenses:</t>
        </is>
      </c>
      <c r="B7" s="4" t="inlineStr">
        <is>
          <t xml:space="preserve"> </t>
        </is>
      </c>
      <c r="C7" s="4" t="inlineStr">
        <is>
          <t xml:space="preserve"> </t>
        </is>
      </c>
    </row>
    <row r="8">
      <c r="A8" s="4" t="inlineStr">
        <is>
          <t>Selling and marketing</t>
        </is>
      </c>
      <c r="B8" s="6" t="n">
        <v>8877</v>
      </c>
      <c r="C8" s="6" t="n">
        <v>11089</v>
      </c>
    </row>
    <row r="9">
      <c r="A9" s="4" t="inlineStr">
        <is>
          <t>Research and development</t>
        </is>
      </c>
      <c r="B9" s="6" t="n">
        <v>14085</v>
      </c>
      <c r="C9" s="6" t="n">
        <v>17145</v>
      </c>
    </row>
    <row r="10">
      <c r="A10" s="4" t="inlineStr">
        <is>
          <t>General and administrative</t>
        </is>
      </c>
      <c r="B10" s="6" t="n">
        <v>10583</v>
      </c>
      <c r="C10" s="6" t="n">
        <v>12779</v>
      </c>
    </row>
    <row r="11">
      <c r="A11" s="4" t="inlineStr">
        <is>
          <t>Depreciation and amortization</t>
        </is>
      </c>
      <c r="B11" s="6" t="n">
        <v>6285</v>
      </c>
      <c r="C11" s="6" t="n">
        <v>7345</v>
      </c>
    </row>
    <row r="12">
      <c r="A12" s="4" t="inlineStr">
        <is>
          <t>Goodwill impairment</t>
        </is>
      </c>
      <c r="B12" s="6" t="n">
        <v>23989</v>
      </c>
      <c r="C12" s="6" t="n">
        <v>0</v>
      </c>
    </row>
    <row r="13">
      <c r="A13" s="4" t="inlineStr">
        <is>
          <t>Total operating expenses</t>
        </is>
      </c>
      <c r="B13" s="6" t="n">
        <v>63819</v>
      </c>
      <c r="C13" s="6" t="n">
        <v>48358</v>
      </c>
    </row>
    <row r="14">
      <c r="A14" s="4" t="inlineStr">
        <is>
          <t>Operating loss</t>
        </is>
      </c>
      <c r="B14" s="6" t="n">
        <v>-49390</v>
      </c>
      <c r="C14" s="6" t="n">
        <v>-18055</v>
      </c>
    </row>
    <row r="15">
      <c r="A15" s="3" t="inlineStr">
        <is>
          <t>Other income (expense):</t>
        </is>
      </c>
      <c r="B15" s="4" t="inlineStr">
        <is>
          <t xml:space="preserve"> </t>
        </is>
      </c>
      <c r="C15" s="4" t="inlineStr">
        <is>
          <t xml:space="preserve"> </t>
        </is>
      </c>
    </row>
    <row r="16">
      <c r="A16" s="4" t="inlineStr">
        <is>
          <t>Change in fair value of warrant and derivative liabilities</t>
        </is>
      </c>
      <c r="B16" s="6" t="n">
        <v>372</v>
      </c>
      <c r="C16" s="6" t="n">
        <v>4214</v>
      </c>
    </row>
    <row r="17">
      <c r="A17" s="4" t="inlineStr">
        <is>
          <t>Loss on derecognition of debt</t>
        </is>
      </c>
      <c r="B17" s="6" t="n">
        <v>0</v>
      </c>
      <c r="C17" s="6" t="n">
        <v>-3991</v>
      </c>
    </row>
    <row r="18">
      <c r="A18" s="4" t="inlineStr">
        <is>
          <t>Interest income (expense), net</t>
        </is>
      </c>
      <c r="B18" s="6" t="n">
        <v>112</v>
      </c>
      <c r="C18" s="6" t="n">
        <v>-6354</v>
      </c>
    </row>
    <row r="19">
      <c r="A19" s="4" t="inlineStr">
        <is>
          <t>Other income (expense), net</t>
        </is>
      </c>
      <c r="B19" s="6" t="n">
        <v>196</v>
      </c>
      <c r="C19" s="6" t="n">
        <v>-52</v>
      </c>
    </row>
    <row r="20">
      <c r="A20" s="4" t="inlineStr">
        <is>
          <t>Loss before provision for income tax (benefit) provision</t>
        </is>
      </c>
      <c r="B20" s="6" t="n">
        <v>-48710</v>
      </c>
      <c r="C20" s="6" t="n">
        <v>-24238</v>
      </c>
    </row>
    <row r="21">
      <c r="A21" s="4" t="inlineStr">
        <is>
          <t>(Benefit) provision for income tax expense</t>
        </is>
      </c>
      <c r="B21" s="6" t="n">
        <v>-13</v>
      </c>
      <c r="C21" s="6" t="n">
        <v>158</v>
      </c>
    </row>
    <row r="22">
      <c r="A22" s="4" t="inlineStr">
        <is>
          <t>Net loss</t>
        </is>
      </c>
      <c r="B22" s="5" t="n">
        <v>-48697</v>
      </c>
      <c r="C22" s="5" t="n">
        <v>-24396</v>
      </c>
    </row>
    <row r="23">
      <c r="A23" s="3" t="inlineStr">
        <is>
          <t>Loss per share:</t>
        </is>
      </c>
      <c r="B23" s="4" t="inlineStr">
        <is>
          <t xml:space="preserve"> </t>
        </is>
      </c>
      <c r="C23" s="4" t="inlineStr">
        <is>
          <t xml:space="preserve"> </t>
        </is>
      </c>
    </row>
    <row r="24">
      <c r="A24" s="4" t="inlineStr">
        <is>
          <t>Basic (in dollars per share)</t>
        </is>
      </c>
      <c r="B24" s="8" t="n">
        <v>-3.94</v>
      </c>
      <c r="C24" s="8" t="n">
        <v>-3.01</v>
      </c>
    </row>
    <row r="25">
      <c r="A25" s="4" t="inlineStr">
        <is>
          <t>Diluted (in dollars per share)</t>
        </is>
      </c>
      <c r="B25" s="8" t="n">
        <v>-3.94</v>
      </c>
      <c r="C25" s="8" t="n">
        <v>-3.01</v>
      </c>
    </row>
    <row r="26">
      <c r="A26" s="3" t="inlineStr">
        <is>
          <t>Weighted average shares outstanding:</t>
        </is>
      </c>
      <c r="B26" s="4" t="inlineStr">
        <is>
          <t xml:space="preserve"> </t>
        </is>
      </c>
      <c r="C26" s="4" t="inlineStr">
        <is>
          <t xml:space="preserve"> </t>
        </is>
      </c>
    </row>
    <row r="27">
      <c r="A27" s="4" t="inlineStr">
        <is>
          <t>Basic (in shares)</t>
        </is>
      </c>
      <c r="B27" s="6" t="n">
        <v>12367</v>
      </c>
      <c r="C27" s="6" t="n">
        <v>8115</v>
      </c>
    </row>
    <row r="28">
      <c r="A28" s="4" t="inlineStr">
        <is>
          <t>Diluted (in shares)</t>
        </is>
      </c>
      <c r="B28" s="6" t="n">
        <v>12367</v>
      </c>
      <c r="C28" s="6" t="n">
        <v>8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at Fair Value on a Recurring Basis (Details) - Level 3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t>
        </is>
      </c>
      <c r="B3" s="5" t="n">
        <v>224</v>
      </c>
      <c r="C3" s="5" t="n">
        <v>597</v>
      </c>
    </row>
    <row r="4">
      <c r="A4" s="4" t="inlineStr">
        <is>
          <t>Notes Warrant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t>
        </is>
      </c>
      <c r="B6" s="6" t="n">
        <v>197</v>
      </c>
      <c r="C6" s="6" t="n">
        <v>334</v>
      </c>
    </row>
    <row r="7">
      <c r="A7" s="4" t="inlineStr">
        <is>
          <t>Additional Warrant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Warrants</t>
        </is>
      </c>
      <c r="B9" s="5" t="n">
        <v>27</v>
      </c>
      <c r="C9" s="5" t="n">
        <v>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9" customWidth="1" min="2" max="2"/>
  </cols>
  <sheetData>
    <row r="1">
      <c r="A1" s="1" t="inlineStr">
        <is>
          <t>Fair Value of Financial Instruments - Schedule of Rollforward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5" t="n">
        <v>597</v>
      </c>
    </row>
    <row r="5">
      <c r="A5" s="4" t="inlineStr">
        <is>
          <t>Change in Fair Value</t>
        </is>
      </c>
      <c r="B5" s="6" t="n">
        <v>-373</v>
      </c>
    </row>
    <row r="6">
      <c r="A6" s="4" t="inlineStr">
        <is>
          <t>Balance at end of period</t>
        </is>
      </c>
      <c r="B6" s="5" t="n">
        <v>224</v>
      </c>
    </row>
    <row r="7">
      <c r="A7" s="4" t="inlineStr">
        <is>
          <t>Fair Value, Liability, Recurring Basis, Unobservable Input Reconciliation, Gain (Loss), Statement of Income or Comprehensive Income [Extensible Enumeration]</t>
        </is>
      </c>
      <c r="B7" s="4" t="inlineStr">
        <is>
          <t>Change in fair value of warrant and derivative liabilities</t>
        </is>
      </c>
    </row>
    <row r="8">
      <c r="A8" s="4" t="inlineStr">
        <is>
          <t>Notes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at beginning of period</t>
        </is>
      </c>
      <c r="B10" s="5" t="n">
        <v>334</v>
      </c>
    </row>
    <row r="11">
      <c r="A11" s="4" t="inlineStr">
        <is>
          <t>Change in Fair Value</t>
        </is>
      </c>
      <c r="B11" s="6" t="n">
        <v>-137</v>
      </c>
    </row>
    <row r="12">
      <c r="A12" s="4" t="inlineStr">
        <is>
          <t>Balance at end of period</t>
        </is>
      </c>
      <c r="B12" s="6" t="n">
        <v>197</v>
      </c>
    </row>
    <row r="13">
      <c r="A13" s="4" t="inlineStr">
        <is>
          <t>Additional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alance at beginning of period</t>
        </is>
      </c>
      <c r="B15" s="6" t="n">
        <v>263</v>
      </c>
    </row>
    <row r="16">
      <c r="A16" s="4" t="inlineStr">
        <is>
          <t>Change in Fair Value</t>
        </is>
      </c>
      <c r="B16" s="6" t="n">
        <v>-236</v>
      </c>
    </row>
    <row r="17">
      <c r="A17" s="4" t="inlineStr">
        <is>
          <t>Balance at end of period</t>
        </is>
      </c>
      <c r="B17" s="5"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Provision for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48791</v>
      </c>
      <c r="C4" s="5" t="n">
        <v>-24364</v>
      </c>
    </row>
    <row r="5">
      <c r="A5" s="4" t="inlineStr">
        <is>
          <t>Foreign</t>
        </is>
      </c>
      <c r="B5" s="6" t="n">
        <v>81</v>
      </c>
      <c r="C5" s="6" t="n">
        <v>126</v>
      </c>
    </row>
    <row r="6">
      <c r="A6" s="4" t="inlineStr">
        <is>
          <t>Loss before provision for income tax (benefit) provision</t>
        </is>
      </c>
      <c r="B6" s="5" t="n">
        <v>-48710</v>
      </c>
      <c r="C6" s="5" t="n">
        <v>-242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0</v>
      </c>
      <c r="C5" s="6" t="n">
        <v>14</v>
      </c>
    </row>
    <row r="6">
      <c r="A6" s="4" t="inlineStr">
        <is>
          <t>Foreign</t>
        </is>
      </c>
      <c r="B6" s="6" t="n">
        <v>37</v>
      </c>
      <c r="C6" s="6" t="n">
        <v>154</v>
      </c>
    </row>
    <row r="7">
      <c r="A7" s="4" t="inlineStr">
        <is>
          <t>Total current</t>
        </is>
      </c>
      <c r="B7" s="6" t="n">
        <v>27</v>
      </c>
      <c r="C7" s="6" t="n">
        <v>168</v>
      </c>
    </row>
    <row r="8">
      <c r="A8" s="3" t="inlineStr">
        <is>
          <t>Deferred:</t>
        </is>
      </c>
      <c r="B8" s="4" t="inlineStr">
        <is>
          <t xml:space="preserve"> </t>
        </is>
      </c>
      <c r="C8" s="4" t="inlineStr">
        <is>
          <t xml:space="preserve"> </t>
        </is>
      </c>
    </row>
    <row r="9">
      <c r="A9" s="4" t="inlineStr">
        <is>
          <t>Federal</t>
        </is>
      </c>
      <c r="B9" s="6" t="n">
        <v>-27</v>
      </c>
      <c r="C9" s="6" t="n">
        <v>9</v>
      </c>
    </row>
    <row r="10">
      <c r="A10" s="4" t="inlineStr">
        <is>
          <t>State</t>
        </is>
      </c>
      <c r="B10" s="6" t="n">
        <v>-13</v>
      </c>
      <c r="C10" s="6" t="n">
        <v>-19</v>
      </c>
    </row>
    <row r="11">
      <c r="A11" s="4" t="inlineStr">
        <is>
          <t>Foreign</t>
        </is>
      </c>
      <c r="B11" s="6" t="n">
        <v>0</v>
      </c>
      <c r="C11" s="6" t="n">
        <v>0</v>
      </c>
    </row>
    <row r="12">
      <c r="A12" s="4" t="inlineStr">
        <is>
          <t>Total deferred</t>
        </is>
      </c>
      <c r="B12" s="6" t="n">
        <v>-40</v>
      </c>
      <c r="C12" s="6" t="n">
        <v>-10</v>
      </c>
    </row>
    <row r="13">
      <c r="A13" s="4" t="inlineStr">
        <is>
          <t>Total income tax (benefit) expense</t>
        </is>
      </c>
      <c r="B13" s="5" t="n">
        <v>-13</v>
      </c>
      <c r="C13" s="5" t="n">
        <v>1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Federal Statutory Rate to Loss Before Income Taxes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 net of federal benefit</t>
        </is>
      </c>
      <c r="B5" s="13" t="n">
        <v>0.042</v>
      </c>
      <c r="C5" s="10" t="n">
        <v>0.02</v>
      </c>
    </row>
    <row r="6">
      <c r="A6" s="4" t="inlineStr">
        <is>
          <t>Equity compensation</t>
        </is>
      </c>
      <c r="B6" s="4" t="inlineStr">
        <is>
          <t>(1.60%)</t>
        </is>
      </c>
      <c r="C6" s="4" t="inlineStr">
        <is>
          <t>(2.30%)</t>
        </is>
      </c>
    </row>
    <row r="7">
      <c r="A7" s="4" t="inlineStr">
        <is>
          <t>International tax items</t>
        </is>
      </c>
      <c r="B7" s="4" t="inlineStr">
        <is>
          <t>(0.50%)</t>
        </is>
      </c>
      <c r="C7" s="4" t="inlineStr">
        <is>
          <t>(1.60%)</t>
        </is>
      </c>
    </row>
    <row r="8">
      <c r="A8" s="4" t="inlineStr">
        <is>
          <t>Foreign taxes</t>
        </is>
      </c>
      <c r="B8" s="4" t="inlineStr">
        <is>
          <t>(0.10%)</t>
        </is>
      </c>
      <c r="C8" s="4" t="inlineStr">
        <is>
          <t>(0.60%)</t>
        </is>
      </c>
    </row>
    <row r="9">
      <c r="A9" s="4" t="inlineStr">
        <is>
          <t>Debt extinguishment loss</t>
        </is>
      </c>
      <c r="B9" s="6" t="n">
        <v>0</v>
      </c>
      <c r="C9" s="9" t="n">
        <v>-0.035</v>
      </c>
    </row>
    <row r="10">
      <c r="A10" s="4" t="inlineStr">
        <is>
          <t>State net operating loss true-up</t>
        </is>
      </c>
      <c r="B10" s="13" t="n">
        <v>0.022</v>
      </c>
      <c r="C10" s="4" t="inlineStr">
        <is>
          <t>(2.90%)</t>
        </is>
      </c>
    </row>
    <row r="11">
      <c r="A11" s="4" t="inlineStr">
        <is>
          <t>Miscellaneous</t>
        </is>
      </c>
      <c r="B11" s="13" t="n">
        <v>0.002</v>
      </c>
      <c r="C11" s="4" t="inlineStr">
        <is>
          <t>(1.20%)</t>
        </is>
      </c>
    </row>
    <row r="12">
      <c r="A12" s="4" t="inlineStr">
        <is>
          <t>Change in valuation allowance</t>
        </is>
      </c>
      <c r="B12" s="4" t="inlineStr">
        <is>
          <t>(26.10%)</t>
        </is>
      </c>
      <c r="C12" s="4" t="inlineStr">
        <is>
          <t>(9.10%)</t>
        </is>
      </c>
    </row>
    <row r="13">
      <c r="A13" s="4" t="inlineStr">
        <is>
          <t>Effect of change in rate (state)</t>
        </is>
      </c>
      <c r="B13" s="13" t="n">
        <v>0.007</v>
      </c>
      <c r="C13" s="4" t="inlineStr">
        <is>
          <t>(2.50%)</t>
        </is>
      </c>
    </row>
    <row r="14">
      <c r="A14" s="4" t="inlineStr">
        <is>
          <t>Total</t>
        </is>
      </c>
      <c r="B14" s="10" t="n">
        <v>0</v>
      </c>
      <c r="C14" s="4" t="inlineStr">
        <is>
          <t>(0.7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 forwards</t>
        </is>
      </c>
      <c r="B3" s="5" t="n">
        <v>46827</v>
      </c>
      <c r="C3" s="5" t="n">
        <v>41561</v>
      </c>
    </row>
    <row r="4">
      <c r="A4" s="4" t="inlineStr">
        <is>
          <t>Intangibles</t>
        </is>
      </c>
      <c r="B4" s="6" t="n">
        <v>10356</v>
      </c>
      <c r="C4" s="6" t="n">
        <v>4643</v>
      </c>
    </row>
    <row r="5">
      <c r="A5" s="4" t="inlineStr">
        <is>
          <t>Research and development expenses</t>
        </is>
      </c>
      <c r="B5" s="6" t="n">
        <v>8057</v>
      </c>
      <c r="C5" s="6" t="n">
        <v>6953</v>
      </c>
    </row>
    <row r="6">
      <c r="A6" s="4" t="inlineStr">
        <is>
          <t>Credit carry forwards</t>
        </is>
      </c>
      <c r="B6" s="6" t="n">
        <v>2478</v>
      </c>
      <c r="C6" s="6" t="n">
        <v>2479</v>
      </c>
    </row>
    <row r="7">
      <c r="A7" s="4" t="inlineStr">
        <is>
          <t>Nondeductible accruals</t>
        </is>
      </c>
      <c r="B7" s="6" t="n">
        <v>294</v>
      </c>
      <c r="C7" s="6" t="n">
        <v>405</v>
      </c>
    </row>
    <row r="8">
      <c r="A8" s="4" t="inlineStr">
        <is>
          <t>163j limitation</t>
        </is>
      </c>
      <c r="B8" s="6" t="n">
        <v>89</v>
      </c>
      <c r="C8" s="6" t="n">
        <v>87</v>
      </c>
    </row>
    <row r="9">
      <c r="A9" s="4" t="inlineStr">
        <is>
          <t>Fixed assets</t>
        </is>
      </c>
      <c r="B9" s="6" t="n">
        <v>392</v>
      </c>
      <c r="C9" s="6" t="n">
        <v>346</v>
      </c>
    </row>
    <row r="10">
      <c r="A10" s="4" t="inlineStr">
        <is>
          <t>Equity-based compensation</t>
        </is>
      </c>
      <c r="B10" s="6" t="n">
        <v>111</v>
      </c>
      <c r="C10" s="6" t="n">
        <v>404</v>
      </c>
    </row>
    <row r="11">
      <c r="A11" s="4" t="inlineStr">
        <is>
          <t>State taxes</t>
        </is>
      </c>
      <c r="B11" s="6" t="n">
        <v>1525</v>
      </c>
      <c r="C11" s="6" t="n">
        <v>1515</v>
      </c>
    </row>
    <row r="12">
      <c r="A12" s="4" t="inlineStr">
        <is>
          <t>Total deferred income tax assets - net</t>
        </is>
      </c>
      <c r="B12" s="6" t="n">
        <v>70129</v>
      </c>
      <c r="C12" s="6" t="n">
        <v>58393</v>
      </c>
    </row>
    <row r="13">
      <c r="A13" s="3" t="inlineStr">
        <is>
          <t>Deferred income tax liabilities</t>
        </is>
      </c>
      <c r="B13" s="4" t="inlineStr">
        <is>
          <t xml:space="preserve"> </t>
        </is>
      </c>
      <c r="C13" s="4" t="inlineStr">
        <is>
          <t xml:space="preserve"> </t>
        </is>
      </c>
    </row>
    <row r="14">
      <c r="A14" s="4" t="inlineStr">
        <is>
          <t>Prepaid expenses</t>
        </is>
      </c>
      <c r="B14" s="6" t="n">
        <v>-85</v>
      </c>
      <c r="C14" s="6" t="n">
        <v>-82</v>
      </c>
    </row>
    <row r="15">
      <c r="A15" s="4" t="inlineStr">
        <is>
          <t>ASC 842 Lease Accounting</t>
        </is>
      </c>
      <c r="B15" s="6" t="n">
        <v>-11</v>
      </c>
      <c r="C15" s="6" t="n">
        <v>12</v>
      </c>
    </row>
    <row r="16">
      <c r="A16" s="4" t="inlineStr">
        <is>
          <t>Unrealized translation gain/loss</t>
        </is>
      </c>
      <c r="B16" s="6" t="n">
        <v>-9</v>
      </c>
      <c r="C16" s="6" t="n">
        <v>-6</v>
      </c>
    </row>
    <row r="17">
      <c r="A17" s="4" t="inlineStr">
        <is>
          <t>Total deferred income tax liabilities - net</t>
        </is>
      </c>
      <c r="B17" s="6" t="n">
        <v>-105</v>
      </c>
      <c r="C17" s="6" t="n">
        <v>-76</v>
      </c>
    </row>
    <row r="18">
      <c r="A18" s="4" t="inlineStr">
        <is>
          <t>Valuation allowance</t>
        </is>
      </c>
      <c r="B18" s="6" t="n">
        <v>-70152</v>
      </c>
      <c r="C18" s="6" t="n">
        <v>-58485</v>
      </c>
    </row>
    <row r="19">
      <c r="A19" s="4" t="inlineStr">
        <is>
          <t>Net deferred income tax liabilities</t>
        </is>
      </c>
      <c r="B19" s="5" t="n">
        <v>-128</v>
      </c>
      <c r="C19" s="5" t="n">
        <v>-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tax benefits</t>
        </is>
      </c>
      <c r="B4" s="5" t="n">
        <v>400000</v>
      </c>
      <c r="C4" s="5" t="n">
        <v>400000</v>
      </c>
    </row>
    <row r="5">
      <c r="A5" s="4" t="inlineStr">
        <is>
          <t>Cumulative interest and penalties</t>
        </is>
      </c>
      <c r="B5" s="6" t="n">
        <v>0</v>
      </c>
      <c r="C5" s="6" t="n">
        <v>0</v>
      </c>
    </row>
    <row r="6">
      <c r="A6" s="4" t="inlineStr">
        <is>
          <t>Valuation allowance</t>
        </is>
      </c>
      <c r="B6" s="6" t="n">
        <v>70152000</v>
      </c>
      <c r="C6" s="6" t="n">
        <v>58485000</v>
      </c>
    </row>
    <row r="7">
      <c r="A7" s="4" t="inlineStr">
        <is>
          <t>Increase (decrease) in valuation allowance of deferred tax assets</t>
        </is>
      </c>
      <c r="B7" s="6" t="n">
        <v>11700000</v>
      </c>
      <c r="C7" s="6" t="n">
        <v>-4200000</v>
      </c>
    </row>
    <row r="8">
      <c r="A8" s="4" t="inlineStr">
        <is>
          <t>Income before provision for income taxes for foreign subsidiaries</t>
        </is>
      </c>
      <c r="B8" s="6" t="n">
        <v>81000</v>
      </c>
      <c r="C8" s="6" t="n">
        <v>126000</v>
      </c>
    </row>
    <row r="9">
      <c r="A9" s="4" t="inlineStr">
        <is>
          <t>Income related to GILTI</t>
        </is>
      </c>
      <c r="B9" s="6" t="n">
        <v>110000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207300000</v>
      </c>
      <c r="C12" s="6" t="n">
        <v>189500000</v>
      </c>
    </row>
    <row r="13">
      <c r="A13" s="4" t="inlineStr">
        <is>
          <t>Tax credit carryforwards</t>
        </is>
      </c>
      <c r="B13" s="6" t="n">
        <v>2500000</v>
      </c>
      <c r="C13" s="6" t="n">
        <v>2500000</v>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180900000</v>
      </c>
      <c r="C16" s="6" t="n">
        <v>136200000</v>
      </c>
    </row>
    <row r="17">
      <c r="A17" s="4" t="inlineStr">
        <is>
          <t>Tax credit carryforwards</t>
        </is>
      </c>
      <c r="B17" s="5" t="n">
        <v>700000</v>
      </c>
      <c r="C17" s="5" t="n">
        <v>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etails of Basic and Diluted Earnings Per Share (Detail)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48697</v>
      </c>
      <c r="C4" s="5" t="n">
        <v>-24396</v>
      </c>
    </row>
    <row r="5">
      <c r="A5" s="3" t="inlineStr">
        <is>
          <t>Denominator:</t>
        </is>
      </c>
      <c r="B5" s="4" t="inlineStr">
        <is>
          <t xml:space="preserve"> </t>
        </is>
      </c>
      <c r="C5" s="4" t="inlineStr">
        <is>
          <t xml:space="preserve"> </t>
        </is>
      </c>
    </row>
    <row r="6">
      <c r="A6" s="4" t="inlineStr">
        <is>
          <t>Weighted average shares outstanding - basic (in shares)</t>
        </is>
      </c>
      <c r="B6" s="6" t="n">
        <v>12367</v>
      </c>
      <c r="C6" s="6" t="n">
        <v>8115</v>
      </c>
    </row>
    <row r="7">
      <c r="A7" s="4" t="inlineStr">
        <is>
          <t>Potential common shares – options / warrants (treasury stock method) (in shares)</t>
        </is>
      </c>
      <c r="B7" s="6" t="n">
        <v>0</v>
      </c>
      <c r="C7" s="6" t="n">
        <v>0</v>
      </c>
    </row>
    <row r="8">
      <c r="A8" s="4" t="inlineStr">
        <is>
          <t>Weighted average shares outstanding - diluted (in shares)</t>
        </is>
      </c>
      <c r="B8" s="6" t="n">
        <v>12367</v>
      </c>
      <c r="C8" s="6" t="n">
        <v>8115</v>
      </c>
    </row>
    <row r="9">
      <c r="A9" s="4" t="inlineStr">
        <is>
          <t>Shares excluded (anti-dilutive) (in shares)</t>
        </is>
      </c>
      <c r="B9" s="6" t="n">
        <v>3175</v>
      </c>
      <c r="C9" s="6" t="n">
        <v>953</v>
      </c>
    </row>
    <row r="10">
      <c r="A10" s="3" t="inlineStr">
        <is>
          <t>Net loss per common share:</t>
        </is>
      </c>
      <c r="B10" s="4" t="inlineStr">
        <is>
          <t xml:space="preserve"> </t>
        </is>
      </c>
      <c r="C10" s="4" t="inlineStr">
        <is>
          <t xml:space="preserve"> </t>
        </is>
      </c>
    </row>
    <row r="11">
      <c r="A11" s="4" t="inlineStr">
        <is>
          <t>Basic (in dollars per share)</t>
        </is>
      </c>
      <c r="B11" s="8" t="n">
        <v>-3.94</v>
      </c>
      <c r="C11" s="8" t="n">
        <v>-3.01</v>
      </c>
    </row>
    <row r="12">
      <c r="A12" s="4" t="inlineStr">
        <is>
          <t>Diluted (in dollars per share)</t>
        </is>
      </c>
      <c r="B12" s="8" t="n">
        <v>-3.94</v>
      </c>
      <c r="C12" s="8" t="n">
        <v>-3.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hares Excluded from the Computation of Diluted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anti-dilutive) (in shares)</t>
        </is>
      </c>
      <c r="B4" s="6" t="n">
        <v>3175</v>
      </c>
      <c r="C4" s="6" t="n">
        <v>953</v>
      </c>
    </row>
    <row r="5">
      <c r="A5" s="4" t="inlineStr">
        <is>
          <t>Convertible notes, a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anti-dilutive) (in shares)</t>
        </is>
      </c>
      <c r="B7" s="6" t="n">
        <v>0</v>
      </c>
      <c r="C7" s="6" t="n">
        <v>344</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anti-dilutive) (in shares)</t>
        </is>
      </c>
      <c r="B10" s="6" t="n">
        <v>9</v>
      </c>
      <c r="C10" s="6" t="n">
        <v>13</v>
      </c>
    </row>
    <row r="11">
      <c r="A11" s="4" t="inlineStr">
        <is>
          <t>Outstanding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anti-dilutive) (in shares)</t>
        </is>
      </c>
      <c r="B13" s="6" t="n">
        <v>3166</v>
      </c>
      <c r="C13" s="6" t="n">
        <v>5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s matching contribution percentage to 401(k) plan</t>
        </is>
      </c>
      <c r="B4" s="10" t="n">
        <v>0.2</v>
      </c>
      <c r="C4" s="4" t="inlineStr">
        <is>
          <t xml:space="preserve"> </t>
        </is>
      </c>
    </row>
    <row r="5">
      <c r="A5" s="4" t="inlineStr">
        <is>
          <t>Total employer contributions to 401(k) plan</t>
        </is>
      </c>
      <c r="B5" s="14" t="n">
        <v>0.4</v>
      </c>
      <c r="C5" s="14"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Depreciation</t>
        </is>
      </c>
      <c r="B4" s="5" t="n">
        <v>15</v>
      </c>
      <c r="C4" s="5"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tock-Based Compensation - Additional Information (Detail) - USD ($)</t>
        </is>
      </c>
      <c r="C1" s="2" t="inlineStr">
        <is>
          <t>3 Months Ended</t>
        </is>
      </c>
      <c r="F1" s="2" t="inlineStr">
        <is>
          <t>12 Months Ended</t>
        </is>
      </c>
    </row>
    <row r="2">
      <c r="B2" s="2" t="inlineStr">
        <is>
          <t>Jun. 18, 2024</t>
        </is>
      </c>
      <c r="C2" s="2" t="inlineStr">
        <is>
          <t>Sep. 30, 2024</t>
        </is>
      </c>
      <c r="D2" s="2" t="inlineStr">
        <is>
          <t>Mar. 31, 2024</t>
        </is>
      </c>
      <c r="E2" s="2" t="inlineStr">
        <is>
          <t>Sep. 30,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s related to non-vested awards granted</t>
        </is>
      </c>
      <c r="B4" s="4" t="inlineStr">
        <is>
          <t xml:space="preserve"> </t>
        </is>
      </c>
      <c r="C4" s="4" t="inlineStr">
        <is>
          <t xml:space="preserve"> </t>
        </is>
      </c>
      <c r="D4" s="4" t="inlineStr">
        <is>
          <t xml:space="preserve"> </t>
        </is>
      </c>
      <c r="E4" s="4" t="inlineStr">
        <is>
          <t xml:space="preserve"> </t>
        </is>
      </c>
      <c r="F4" s="5" t="n">
        <v>2700000</v>
      </c>
      <c r="G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0</v>
      </c>
      <c r="G5" s="6" t="n">
        <v>0</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695000</v>
      </c>
      <c r="G8" s="6" t="n">
        <v>243000</v>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number of shares available for issuance under plan (in shares)</t>
        </is>
      </c>
      <c r="B11" s="4" t="inlineStr">
        <is>
          <t xml:space="preserve"> </t>
        </is>
      </c>
      <c r="C11" s="4" t="inlineStr">
        <is>
          <t xml:space="preserve"> </t>
        </is>
      </c>
      <c r="D11" s="4" t="inlineStr">
        <is>
          <t xml:space="preserve"> </t>
        </is>
      </c>
      <c r="E11" s="4" t="inlineStr">
        <is>
          <t xml:space="preserve"> </t>
        </is>
      </c>
      <c r="F11" s="6" t="n">
        <v>31250</v>
      </c>
      <c r="G11" s="4" t="inlineStr">
        <is>
          <t xml:space="preserve"> </t>
        </is>
      </c>
    </row>
    <row r="12">
      <c r="A12" s="4" t="inlineStr">
        <is>
          <t>Purchase price of common stock, percent of market price</t>
        </is>
      </c>
      <c r="B12" s="4" t="inlineStr">
        <is>
          <t xml:space="preserve"> </t>
        </is>
      </c>
      <c r="C12" s="4" t="inlineStr">
        <is>
          <t xml:space="preserve"> </t>
        </is>
      </c>
      <c r="D12" s="4" t="inlineStr">
        <is>
          <t xml:space="preserve"> </t>
        </is>
      </c>
      <c r="E12" s="4" t="inlineStr">
        <is>
          <t xml:space="preserve"> </t>
        </is>
      </c>
      <c r="F12" s="10" t="n">
        <v>0.85</v>
      </c>
      <c r="G12" s="4" t="inlineStr">
        <is>
          <t xml:space="preserve"> </t>
        </is>
      </c>
    </row>
    <row r="13">
      <c r="A13" s="4" t="inlineStr">
        <is>
          <t>Offering period</t>
        </is>
      </c>
      <c r="B13" s="4" t="inlineStr">
        <is>
          <t xml:space="preserve"> </t>
        </is>
      </c>
      <c r="C13" s="4" t="inlineStr">
        <is>
          <t xml:space="preserve"> </t>
        </is>
      </c>
      <c r="D13" s="4" t="inlineStr">
        <is>
          <t xml:space="preserve"> </t>
        </is>
      </c>
      <c r="E13" s="4" t="inlineStr">
        <is>
          <t xml:space="preserve"> </t>
        </is>
      </c>
      <c r="F13" s="4" t="inlineStr">
        <is>
          <t>6 months</t>
        </is>
      </c>
      <c r="G13" s="4" t="inlineStr">
        <is>
          <t xml:space="preserve"> </t>
        </is>
      </c>
    </row>
    <row r="14">
      <c r="A14" s="4" t="inlineStr">
        <is>
          <t>Percentage of employee's payroll deductions limited to employee's compensation</t>
        </is>
      </c>
      <c r="B14" s="4" t="inlineStr">
        <is>
          <t xml:space="preserve"> </t>
        </is>
      </c>
      <c r="C14" s="4" t="inlineStr">
        <is>
          <t xml:space="preserve"> </t>
        </is>
      </c>
      <c r="D14" s="4" t="inlineStr">
        <is>
          <t xml:space="preserve"> </t>
        </is>
      </c>
      <c r="E14" s="4" t="inlineStr">
        <is>
          <t xml:space="preserve"> </t>
        </is>
      </c>
      <c r="F14" s="10" t="n">
        <v>0.1</v>
      </c>
      <c r="G14" s="4" t="inlineStr">
        <is>
          <t xml:space="preserve"> </t>
        </is>
      </c>
    </row>
    <row r="15">
      <c r="A15" s="4" t="inlineStr">
        <is>
          <t>Maximum stock value of shares purchased by employees</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row>
    <row r="16">
      <c r="A16" s="4" t="inlineStr">
        <is>
          <t>Maximum number of shares that employee can purchase each period (in shares)</t>
        </is>
      </c>
      <c r="B16" s="4" t="inlineStr">
        <is>
          <t xml:space="preserve"> </t>
        </is>
      </c>
      <c r="C16" s="4" t="inlineStr">
        <is>
          <t xml:space="preserve"> </t>
        </is>
      </c>
      <c r="D16" s="4" t="inlineStr">
        <is>
          <t xml:space="preserve"> </t>
        </is>
      </c>
      <c r="E16" s="4" t="inlineStr">
        <is>
          <t xml:space="preserve"> </t>
        </is>
      </c>
      <c r="F16" s="6" t="n">
        <v>250</v>
      </c>
      <c r="G16" s="4" t="inlineStr">
        <is>
          <t xml:space="preserve"> </t>
        </is>
      </c>
    </row>
    <row r="17">
      <c r="A17" s="4" t="inlineStr">
        <is>
          <t>2015 Omnibus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dditional shares authorized (in shares)</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future grants (in shares)</t>
        </is>
      </c>
      <c r="B20" s="4" t="inlineStr">
        <is>
          <t xml:space="preserve"> </t>
        </is>
      </c>
      <c r="C20" s="4" t="inlineStr">
        <is>
          <t xml:space="preserve"> </t>
        </is>
      </c>
      <c r="D20" s="4" t="inlineStr">
        <is>
          <t xml:space="preserve"> </t>
        </is>
      </c>
      <c r="E20" s="4" t="inlineStr">
        <is>
          <t xml:space="preserve"> </t>
        </is>
      </c>
      <c r="F20" s="6" t="n">
        <v>2600000</v>
      </c>
      <c r="G20" s="4" t="inlineStr">
        <is>
          <t xml:space="preserve"> </t>
        </is>
      </c>
    </row>
    <row r="21">
      <c r="A21" s="4" t="inlineStr">
        <is>
          <t>Maximum number of shares available for issuance under plan (in shares)</t>
        </is>
      </c>
      <c r="B21" s="4" t="inlineStr">
        <is>
          <t xml:space="preserve"> </t>
        </is>
      </c>
      <c r="C21" s="4" t="inlineStr">
        <is>
          <t xml:space="preserve"> </t>
        </is>
      </c>
      <c r="D21" s="4" t="inlineStr">
        <is>
          <t xml:space="preserve"> </t>
        </is>
      </c>
      <c r="E21" s="4" t="inlineStr">
        <is>
          <t xml:space="preserve"> </t>
        </is>
      </c>
      <c r="F21" s="6" t="n">
        <v>4200000</v>
      </c>
      <c r="G21" s="4" t="inlineStr">
        <is>
          <t xml:space="preserve"> </t>
        </is>
      </c>
    </row>
    <row r="22">
      <c r="A22" s="4" t="inlineStr">
        <is>
          <t>2015 Omnibus Equity Incentiv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6" t="n">
        <v>700000</v>
      </c>
      <c r="G24" s="4" t="inlineStr">
        <is>
          <t xml:space="preserve"> </t>
        </is>
      </c>
    </row>
    <row r="25">
      <c r="A25" s="4" t="inlineStr">
        <is>
          <t>2015 Omnibus Equity Incentive Plan | Full Value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settled against shares (in shares)</t>
        </is>
      </c>
      <c r="B27" s="4" t="inlineStr">
        <is>
          <t xml:space="preserve"> </t>
        </is>
      </c>
      <c r="C27" s="4" t="inlineStr">
        <is>
          <t xml:space="preserve"> </t>
        </is>
      </c>
      <c r="D27" s="4" t="inlineStr">
        <is>
          <t xml:space="preserve"> </t>
        </is>
      </c>
      <c r="E27" s="4" t="inlineStr">
        <is>
          <t xml:space="preserve"> </t>
        </is>
      </c>
      <c r="F27" s="15" t="n">
        <v>1.2</v>
      </c>
      <c r="G27" s="4" t="inlineStr">
        <is>
          <t xml:space="preserve"> </t>
        </is>
      </c>
    </row>
    <row r="28">
      <c r="A28" s="4" t="inlineStr">
        <is>
          <t>2015 Omnibus Equity Incentive Plan | Partial Valu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settled against shares (in shares)</t>
        </is>
      </c>
      <c r="B30" s="4" t="inlineStr">
        <is>
          <t xml:space="preserve"> </t>
        </is>
      </c>
      <c r="C30" s="4" t="inlineStr">
        <is>
          <t xml:space="preserve"> </t>
        </is>
      </c>
      <c r="D30" s="4" t="inlineStr">
        <is>
          <t xml:space="preserve"> </t>
        </is>
      </c>
      <c r="E30" s="4" t="inlineStr">
        <is>
          <t xml:space="preserve"> </t>
        </is>
      </c>
      <c r="F30" s="6" t="n">
        <v>1</v>
      </c>
      <c r="G30" s="4" t="inlineStr">
        <is>
          <t xml:space="preserve"> </t>
        </is>
      </c>
    </row>
    <row r="31">
      <c r="A31" s="4" t="inlineStr">
        <is>
          <t>2015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row>
    <row r="34">
      <c r="A34" s="4" t="inlineStr">
        <is>
          <t>Stock option expiration period</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2015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vesting period</t>
        </is>
      </c>
      <c r="B37" s="4" t="inlineStr">
        <is>
          <t xml:space="preserve"> </t>
        </is>
      </c>
      <c r="C37" s="4" t="inlineStr">
        <is>
          <t>7 months</t>
        </is>
      </c>
      <c r="D37" s="4" t="inlineStr">
        <is>
          <t>7 months</t>
        </is>
      </c>
      <c r="E37" s="4" t="inlineStr">
        <is>
          <t>7 months</t>
        </is>
      </c>
      <c r="F37" s="4" t="inlineStr">
        <is>
          <t>48 months</t>
        </is>
      </c>
      <c r="G37" s="4" t="inlineStr">
        <is>
          <t xml:space="preserve"> </t>
        </is>
      </c>
    </row>
    <row r="38">
      <c r="A38" s="4" t="inlineStr">
        <is>
          <t>Vested stock options exercised period following termination</t>
        </is>
      </c>
      <c r="B38" s="4" t="inlineStr">
        <is>
          <t xml:space="preserve"> </t>
        </is>
      </c>
      <c r="C38" s="4" t="inlineStr">
        <is>
          <t xml:space="preserve"> </t>
        </is>
      </c>
      <c r="D38" s="4" t="inlineStr">
        <is>
          <t xml:space="preserve"> </t>
        </is>
      </c>
      <c r="E38" s="4" t="inlineStr">
        <is>
          <t xml:space="preserve"> </t>
        </is>
      </c>
      <c r="F38" s="4" t="inlineStr">
        <is>
          <t>90 days</t>
        </is>
      </c>
      <c r="G38" s="4" t="inlineStr">
        <is>
          <t xml:space="preserve"> </t>
        </is>
      </c>
    </row>
    <row r="39">
      <c r="A39" s="4" t="inlineStr">
        <is>
          <t>2015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vesting period</t>
        </is>
      </c>
      <c r="B41" s="4" t="inlineStr">
        <is>
          <t xml:space="preserve"> </t>
        </is>
      </c>
      <c r="C41" s="4" t="inlineStr">
        <is>
          <t>2 months</t>
        </is>
      </c>
      <c r="D41" s="4" t="inlineStr">
        <is>
          <t>2 months</t>
        </is>
      </c>
      <c r="E41" s="4" t="inlineStr">
        <is>
          <t>2 months</t>
        </is>
      </c>
      <c r="F41" s="4" t="inlineStr">
        <is>
          <t>12 months</t>
        </is>
      </c>
      <c r="G41"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Cash Stock-Based Compensation Expenses (Detail)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non-cash stock compensation expense</t>
        </is>
      </c>
      <c r="B4" s="5" t="n">
        <v>4503</v>
      </c>
      <c r="C4" s="5" t="n">
        <v>4835</v>
      </c>
    </row>
    <row r="5">
      <c r="A5" s="4" t="inlineStr">
        <is>
          <t>Sales and marketing</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non-cash stock compensation expense</t>
        </is>
      </c>
      <c r="B7" s="6" t="n">
        <v>1207</v>
      </c>
      <c r="C7" s="6" t="n">
        <v>955</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non-cash stock compensation expense</t>
        </is>
      </c>
      <c r="B10" s="6" t="n">
        <v>1076</v>
      </c>
      <c r="C10" s="6" t="n">
        <v>1056</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non-cash stock compensation expense</t>
        </is>
      </c>
      <c r="B13" s="5" t="n">
        <v>2220</v>
      </c>
      <c r="C13" s="5" t="n">
        <v>28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ummary of Outstanding Stock Options and Related Activity (Detail) - USD ($) $ / shares in Units, shares in Thousand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6" t="n">
        <v>10</v>
      </c>
      <c r="C4" s="4" t="inlineStr">
        <is>
          <t xml:space="preserve"> </t>
        </is>
      </c>
    </row>
    <row r="5">
      <c r="A5" s="4" t="inlineStr">
        <is>
          <t>Forfeited (in shares)</t>
        </is>
      </c>
      <c r="B5" s="6" t="n">
        <v>-2</v>
      </c>
      <c r="C5" s="4" t="inlineStr">
        <is>
          <t xml:space="preserve"> </t>
        </is>
      </c>
    </row>
    <row r="6">
      <c r="A6" s="4" t="inlineStr">
        <is>
          <t>Expired (in shares)</t>
        </is>
      </c>
      <c r="B6" s="6" t="n">
        <v>-3</v>
      </c>
      <c r="C6" s="4" t="inlineStr">
        <is>
          <t xml:space="preserve"> </t>
        </is>
      </c>
    </row>
    <row r="7">
      <c r="A7" s="4" t="inlineStr">
        <is>
          <t>Outstanding at end of period (in shares)</t>
        </is>
      </c>
      <c r="B7" s="6" t="n">
        <v>5</v>
      </c>
      <c r="C7" s="6" t="n">
        <v>10</v>
      </c>
    </row>
    <row r="8">
      <c r="A8" s="4" t="inlineStr">
        <is>
          <t>Vested and expected to vest (in shares)</t>
        </is>
      </c>
      <c r="B8" s="6" t="n">
        <v>5</v>
      </c>
      <c r="C8" s="4" t="inlineStr">
        <is>
          <t xml:space="preserve"> </t>
        </is>
      </c>
    </row>
    <row r="9">
      <c r="A9" s="4" t="inlineStr">
        <is>
          <t>Exercisable (in shares)</t>
        </is>
      </c>
      <c r="B9" s="6" t="n">
        <v>5</v>
      </c>
      <c r="C9" s="4" t="inlineStr">
        <is>
          <t xml:space="preserve"> </t>
        </is>
      </c>
    </row>
    <row r="10">
      <c r="A10" s="3" t="inlineStr">
        <is>
          <t>Weighted Avg. Exercise Price</t>
        </is>
      </c>
      <c r="B10" s="4" t="inlineStr">
        <is>
          <t xml:space="preserve"> </t>
        </is>
      </c>
      <c r="C10" s="4" t="inlineStr">
        <is>
          <t xml:space="preserve"> </t>
        </is>
      </c>
    </row>
    <row r="11">
      <c r="A11" s="4" t="inlineStr">
        <is>
          <t>Outstanding at beginning of period (in dollars per share)</t>
        </is>
      </c>
      <c r="B11" s="8" t="n">
        <v>26.42</v>
      </c>
      <c r="C11" s="4" t="inlineStr">
        <is>
          <t xml:space="preserve"> </t>
        </is>
      </c>
    </row>
    <row r="12">
      <c r="A12" s="4" t="inlineStr">
        <is>
          <t>Forfeited (in dollars per share)</t>
        </is>
      </c>
      <c r="B12" s="11" t="n">
        <v>15.04</v>
      </c>
      <c r="C12" s="4" t="inlineStr">
        <is>
          <t xml:space="preserve"> </t>
        </is>
      </c>
    </row>
    <row r="13">
      <c r="A13" s="4" t="inlineStr">
        <is>
          <t>Expired (in dollars per share)</t>
        </is>
      </c>
      <c r="B13" s="11" t="n">
        <v>30.71</v>
      </c>
      <c r="C13" s="4" t="inlineStr">
        <is>
          <t xml:space="preserve"> </t>
        </is>
      </c>
    </row>
    <row r="14">
      <c r="A14" s="4" t="inlineStr">
        <is>
          <t>Outstanding at end of period (in dollars per share)</t>
        </is>
      </c>
      <c r="B14" s="11" t="n">
        <v>27.57</v>
      </c>
      <c r="C14" s="8" t="n">
        <v>26.42</v>
      </c>
    </row>
    <row r="15">
      <c r="A15" s="4" t="inlineStr">
        <is>
          <t>Vested and expected to vest (in dollars per share)</t>
        </is>
      </c>
      <c r="B15" s="11" t="n">
        <v>27.57</v>
      </c>
      <c r="C15" s="4" t="inlineStr">
        <is>
          <t xml:space="preserve"> </t>
        </is>
      </c>
    </row>
    <row r="16">
      <c r="A16" s="4" t="inlineStr">
        <is>
          <t>Exercisable (in dollars per share)</t>
        </is>
      </c>
      <c r="B16" s="8" t="n">
        <v>27.28</v>
      </c>
      <c r="C16" s="4" t="inlineStr">
        <is>
          <t xml:space="preserve"> </t>
        </is>
      </c>
    </row>
    <row r="17">
      <c r="A17" s="3" t="inlineStr">
        <is>
          <t>Wtd. Avg. Remaining Contractual Life (Yrs)</t>
        </is>
      </c>
      <c r="B17" s="4" t="inlineStr">
        <is>
          <t xml:space="preserve"> </t>
        </is>
      </c>
      <c r="C17" s="4" t="inlineStr">
        <is>
          <t xml:space="preserve"> </t>
        </is>
      </c>
    </row>
    <row r="18">
      <c r="A18" s="4" t="inlineStr">
        <is>
          <t>Wtd. Avg. Remaining Contractual Life (Yrs), Outstanding</t>
        </is>
      </c>
      <c r="B18" s="4" t="inlineStr">
        <is>
          <t>4 years 1 month 6 days</t>
        </is>
      </c>
      <c r="C18" s="4" t="inlineStr">
        <is>
          <t>3 years 10 months 24 days</t>
        </is>
      </c>
    </row>
    <row r="19">
      <c r="A19" s="4" t="inlineStr">
        <is>
          <t>Wtd. Avg. Remaining Contractual Life (Yrs), Vested and expected to vest</t>
        </is>
      </c>
      <c r="B19" s="4" t="inlineStr">
        <is>
          <t>4 years 1 month 6 days</t>
        </is>
      </c>
      <c r="C19" s="4" t="inlineStr">
        <is>
          <t xml:space="preserve"> </t>
        </is>
      </c>
    </row>
    <row r="20">
      <c r="A20" s="4" t="inlineStr">
        <is>
          <t>Wtd. Avg. Remaining Contractual Life (Yrs), Exercisable</t>
        </is>
      </c>
      <c r="B20" s="4" t="inlineStr">
        <is>
          <t>4 years 1 month 6 days</t>
        </is>
      </c>
      <c r="C20" s="4" t="inlineStr">
        <is>
          <t xml:space="preserve"> </t>
        </is>
      </c>
    </row>
    <row r="21">
      <c r="A21" s="4" t="inlineStr">
        <is>
          <t>Aggregate Intrinsic Value, Outstanding</t>
        </is>
      </c>
      <c r="B21" s="5" t="n">
        <v>0</v>
      </c>
      <c r="C21" s="5" t="n">
        <v>0</v>
      </c>
    </row>
    <row r="22">
      <c r="A22" s="4" t="inlineStr">
        <is>
          <t>Aggregate Intrinsic Value, Forfeited</t>
        </is>
      </c>
      <c r="B22" s="6" t="n">
        <v>0</v>
      </c>
      <c r="C22" s="4" t="inlineStr">
        <is>
          <t xml:space="preserve"> </t>
        </is>
      </c>
    </row>
    <row r="23">
      <c r="A23" s="4" t="inlineStr">
        <is>
          <t>Aggregate Intrinsic Value, Expired</t>
        </is>
      </c>
      <c r="B23" s="6" t="n">
        <v>0</v>
      </c>
      <c r="C23" s="4" t="inlineStr">
        <is>
          <t xml:space="preserve"> </t>
        </is>
      </c>
    </row>
    <row r="24">
      <c r="A24" s="4" t="inlineStr">
        <is>
          <t>Aggregate Intrinsic Value, Vested and expected to vest</t>
        </is>
      </c>
      <c r="B24" s="6" t="n">
        <v>0</v>
      </c>
      <c r="C24" s="4" t="inlineStr">
        <is>
          <t xml:space="preserve"> </t>
        </is>
      </c>
    </row>
    <row r="25">
      <c r="A25" s="4" t="inlineStr">
        <is>
          <t>Aggregate Intrinsic Value, Exercisable</t>
        </is>
      </c>
      <c r="B25" s="5" t="n">
        <v>0</v>
      </c>
      <c r="C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ssumptions Used Estimate Fair Value of Employee Stock Purchase Plans (Detail) - $ / shares shares in Thousands</t>
        </is>
      </c>
      <c r="B1" s="2" t="inlineStr">
        <is>
          <t>Sep. 30, 2024</t>
        </is>
      </c>
      <c r="C1" s="2" t="inlineStr">
        <is>
          <t>Mar. 31, 2024</t>
        </is>
      </c>
      <c r="D1" s="2" t="inlineStr">
        <is>
          <t>Sep. 30, 2023</t>
        </is>
      </c>
      <c r="E1" s="2" t="inlineStr">
        <is>
          <t>Mar. 31, 2023</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Shares purchased for offering period (in shares)</t>
        </is>
      </c>
      <c r="B3" s="6" t="n">
        <v>3942</v>
      </c>
      <c r="C3" s="6" t="n">
        <v>844</v>
      </c>
      <c r="D3" s="6" t="n">
        <v>875</v>
      </c>
      <c r="E3" s="6" t="n">
        <v>1031</v>
      </c>
    </row>
    <row r="4">
      <c r="A4" s="4" t="inlineStr">
        <is>
          <t>Fair value per share as of the beginning of the offering period (in dollars per share)</t>
        </is>
      </c>
      <c r="B4" s="8" t="n">
        <v>1.31</v>
      </c>
      <c r="C4" s="8" t="n">
        <v>0.47</v>
      </c>
      <c r="D4" s="8" t="n">
        <v>0.54</v>
      </c>
      <c r="E4" s="8" t="n">
        <v>0.7</v>
      </c>
    </row>
    <row r="5">
      <c r="A5" s="3" t="inlineStr">
        <is>
          <t>Assumptions</t>
        </is>
      </c>
      <c r="B5" s="4" t="inlineStr">
        <is>
          <t xml:space="preserve"> </t>
        </is>
      </c>
      <c r="C5" s="4" t="inlineStr">
        <is>
          <t xml:space="preserve"> </t>
        </is>
      </c>
      <c r="D5" s="4" t="inlineStr">
        <is>
          <t xml:space="preserve"> </t>
        </is>
      </c>
      <c r="E5" s="4" t="inlineStr">
        <is>
          <t xml:space="preserve"> </t>
        </is>
      </c>
    </row>
    <row r="6">
      <c r="A6" s="4" t="inlineStr">
        <is>
          <t>Risk-free interest rate (average)</t>
        </is>
      </c>
      <c r="B6" s="13" t="n">
        <v>0.054</v>
      </c>
      <c r="C6" s="13" t="n">
        <v>0.055</v>
      </c>
      <c r="D6" s="10" t="n">
        <v>0.05</v>
      </c>
      <c r="E6" s="13" t="n">
        <v>0.039</v>
      </c>
    </row>
    <row r="7">
      <c r="A7" s="4" t="inlineStr">
        <is>
          <t>Expected dividend yield</t>
        </is>
      </c>
      <c r="B7" s="10" t="n">
        <v>0</v>
      </c>
      <c r="C7" s="10" t="n">
        <v>0</v>
      </c>
      <c r="D7" s="10" t="n">
        <v>0</v>
      </c>
      <c r="E7" s="10" t="n">
        <v>0</v>
      </c>
    </row>
    <row r="8">
      <c r="A8" s="4" t="inlineStr">
        <is>
          <t>Weighted average expected life (years)</t>
        </is>
      </c>
      <c r="B8" s="4" t="inlineStr">
        <is>
          <t>6 months</t>
        </is>
      </c>
      <c r="C8" s="4" t="inlineStr">
        <is>
          <t>6 months</t>
        </is>
      </c>
      <c r="D8" s="4" t="inlineStr">
        <is>
          <t>6 months</t>
        </is>
      </c>
      <c r="E8" s="4" t="inlineStr">
        <is>
          <t>6 months</t>
        </is>
      </c>
    </row>
    <row r="9">
      <c r="A9" s="4" t="inlineStr">
        <is>
          <t>Volatility (average)</t>
        </is>
      </c>
      <c r="B9" s="13" t="n">
        <v>1.111</v>
      </c>
      <c r="C9" s="13" t="n">
        <v>0.663</v>
      </c>
      <c r="D9" s="10" t="n">
        <v>0.88</v>
      </c>
      <c r="E9" s="13" t="n">
        <v>0.685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nd Related Activity (Detail) - Restricted Stock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at beginning of period (in shares)</t>
        </is>
      </c>
      <c r="B4" s="6" t="n">
        <v>256</v>
      </c>
      <c r="C4" s="6" t="n">
        <v>210</v>
      </c>
    </row>
    <row r="5">
      <c r="A5" s="4" t="inlineStr">
        <is>
          <t>Granted (in shares)</t>
        </is>
      </c>
      <c r="B5" s="6" t="n">
        <v>695</v>
      </c>
      <c r="C5" s="6" t="n">
        <v>243</v>
      </c>
    </row>
    <row r="6">
      <c r="A6" s="4" t="inlineStr">
        <is>
          <t>Vested (in shares)</t>
        </is>
      </c>
      <c r="B6" s="6" t="n">
        <v>-515</v>
      </c>
      <c r="C6" s="6" t="n">
        <v>-182</v>
      </c>
    </row>
    <row r="7">
      <c r="A7" s="4" t="inlineStr">
        <is>
          <t>Canceled and forfeited (in shares)</t>
        </is>
      </c>
      <c r="B7" s="6" t="n">
        <v>-17</v>
      </c>
      <c r="C7" s="6" t="n">
        <v>-15</v>
      </c>
    </row>
    <row r="8">
      <c r="A8" s="4" t="inlineStr">
        <is>
          <t>Unvested at end of period (in shares)</t>
        </is>
      </c>
      <c r="B8" s="6" t="n">
        <v>419</v>
      </c>
      <c r="C8" s="6" t="n">
        <v>256</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8" t="n">
        <v>20.88</v>
      </c>
      <c r="C10" s="8" t="n">
        <v>36.96</v>
      </c>
    </row>
    <row r="11">
      <c r="A11" s="4" t="inlineStr">
        <is>
          <t>Granted (in dollars per share)</t>
        </is>
      </c>
      <c r="B11" s="11" t="n">
        <v>3.77</v>
      </c>
      <c r="C11" s="11" t="n">
        <v>12.32</v>
      </c>
    </row>
    <row r="12">
      <c r="A12" s="4" t="inlineStr">
        <is>
          <t>Vested (in dollars per share)</t>
        </is>
      </c>
      <c r="B12" s="11" t="n">
        <v>8.81</v>
      </c>
      <c r="C12" s="11" t="n">
        <v>26.88</v>
      </c>
    </row>
    <row r="13">
      <c r="A13" s="4" t="inlineStr">
        <is>
          <t>Canceled and forfeited (in dollars per share)</t>
        </is>
      </c>
      <c r="B13" s="11" t="n">
        <v>7.75</v>
      </c>
      <c r="C13" s="11" t="n">
        <v>27.04</v>
      </c>
    </row>
    <row r="14">
      <c r="A14" s="4" t="inlineStr">
        <is>
          <t>Unvested at end of period (in dollars per share)</t>
        </is>
      </c>
      <c r="B14" s="8" t="n">
        <v>7.85</v>
      </c>
      <c r="C14" s="8" t="n">
        <v>20.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Additional Information (Detail)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5" t="n">
        <v>0</v>
      </c>
      <c r="C3" s="14"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on Disaggregated Basis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20555</v>
      </c>
      <c r="C4" s="5" t="n">
        <v>40862</v>
      </c>
    </row>
    <row r="5">
      <c r="A5" s="4" t="inlineStr">
        <is>
          <t>Wirel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0555</v>
      </c>
      <c r="C7" s="6" t="n">
        <v>40862</v>
      </c>
    </row>
    <row r="8">
      <c r="A8" s="4" t="inlineStr">
        <is>
          <t>Wireless | License and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3122</v>
      </c>
      <c r="C10" s="6" t="n">
        <v>3216</v>
      </c>
    </row>
    <row r="11">
      <c r="A11" s="4" t="inlineStr">
        <is>
          <t>Wireless | Hosted environment usag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956</v>
      </c>
      <c r="C13" s="6" t="n">
        <v>2833</v>
      </c>
    </row>
    <row r="14">
      <c r="A14" s="4" t="inlineStr">
        <is>
          <t>Wireless | Cloud based usag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3923</v>
      </c>
      <c r="C16" s="6" t="n">
        <v>33643</v>
      </c>
    </row>
    <row r="17">
      <c r="A17" s="4" t="inlineStr">
        <is>
          <t>Wireless | Consulting servic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54</v>
      </c>
      <c r="C19" s="5" t="n">
        <v>11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14" t="n">
        <v>1.6</v>
      </c>
      <c r="C4" s="14" t="n">
        <v>1.7</v>
      </c>
    </row>
    <row r="5">
      <c r="A5" s="4" t="inlineStr">
        <is>
          <t>Right-of-use asset obtained in exchange for operating lease liability</t>
        </is>
      </c>
      <c r="B5" s="5" t="n">
        <v>1</v>
      </c>
      <c r="C5" s="14"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2367</v>
      </c>
      <c r="C3" s="5" t="n">
        <v>2759</v>
      </c>
    </row>
    <row r="4">
      <c r="A4" s="4" t="inlineStr">
        <is>
          <t>Current lease liabilities</t>
        </is>
      </c>
      <c r="B4" s="6" t="n">
        <v>1279</v>
      </c>
      <c r="C4" s="6" t="n">
        <v>1483</v>
      </c>
    </row>
    <row r="5">
      <c r="A5" s="4" t="inlineStr">
        <is>
          <t>Long-term lease liabilities</t>
        </is>
      </c>
      <c r="B5" s="6" t="n">
        <v>1287</v>
      </c>
      <c r="C5" s="6" t="n">
        <v>1780</v>
      </c>
    </row>
    <row r="6">
      <c r="A6" s="4" t="inlineStr">
        <is>
          <t>Total lease liabilities</t>
        </is>
      </c>
      <c r="B6" s="5" t="n">
        <v>2566</v>
      </c>
      <c r="C6" s="5" t="n">
        <v>3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425</v>
      </c>
      <c r="C3" s="4" t="inlineStr">
        <is>
          <t xml:space="preserve"> </t>
        </is>
      </c>
    </row>
    <row r="4">
      <c r="A4" s="4" t="inlineStr">
        <is>
          <t>2026</t>
        </is>
      </c>
      <c r="B4" s="6" t="n">
        <v>935</v>
      </c>
      <c r="C4" s="4" t="inlineStr">
        <is>
          <t xml:space="preserve"> </t>
        </is>
      </c>
    </row>
    <row r="5">
      <c r="A5" s="4" t="inlineStr">
        <is>
          <t>2027</t>
        </is>
      </c>
      <c r="B5" s="6" t="n">
        <v>375</v>
      </c>
      <c r="C5" s="4" t="inlineStr">
        <is>
          <t xml:space="preserve"> </t>
        </is>
      </c>
    </row>
    <row r="6">
      <c r="A6" s="4" t="inlineStr">
        <is>
          <t>2028</t>
        </is>
      </c>
      <c r="B6" s="6" t="n">
        <v>62</v>
      </c>
      <c r="C6" s="4" t="inlineStr">
        <is>
          <t xml:space="preserve"> </t>
        </is>
      </c>
    </row>
    <row r="7">
      <c r="A7" s="4" t="inlineStr">
        <is>
          <t>Total lease payments</t>
        </is>
      </c>
      <c r="B7" s="6" t="n">
        <v>2797</v>
      </c>
      <c r="C7" s="4" t="inlineStr">
        <is>
          <t xml:space="preserve"> </t>
        </is>
      </c>
    </row>
    <row r="8">
      <c r="A8" s="4" t="inlineStr">
        <is>
          <t>Less imputed interest</t>
        </is>
      </c>
      <c r="B8" s="6" t="n">
        <v>231</v>
      </c>
      <c r="C8" s="4" t="inlineStr">
        <is>
          <t xml:space="preserve"> </t>
        </is>
      </c>
    </row>
    <row r="9">
      <c r="A9" s="4" t="inlineStr">
        <is>
          <t>Present value of lease liabilities</t>
        </is>
      </c>
      <c r="B9" s="5" t="n">
        <v>2566</v>
      </c>
      <c r="C9" s="5" t="n">
        <v>3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Comprehensive Deficit</t>
        </is>
      </c>
    </row>
    <row r="2">
      <c r="A2" s="4" t="inlineStr">
        <is>
          <t>BALANCE, at beginning of period (in shares) at Dec. 31, 2022</t>
        </is>
      </c>
      <c r="B2" s="4" t="inlineStr">
        <is>
          <t xml:space="preserve"> </t>
        </is>
      </c>
      <c r="C2" s="6" t="n">
        <v>7025000</v>
      </c>
      <c r="D2" s="4" t="inlineStr">
        <is>
          <t xml:space="preserve"> </t>
        </is>
      </c>
      <c r="E2" s="4" t="inlineStr">
        <is>
          <t xml:space="preserve"> </t>
        </is>
      </c>
    </row>
    <row r="3">
      <c r="A3" s="4" t="inlineStr">
        <is>
          <t>BALANCE, at beginning of period at Dec. 31, 2022</t>
        </is>
      </c>
      <c r="B3" s="5" t="n">
        <v>76379</v>
      </c>
      <c r="C3" s="5" t="n">
        <v>7</v>
      </c>
      <c r="D3" s="5" t="n">
        <v>357924</v>
      </c>
      <c r="E3" s="5" t="n">
        <v>-281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on-cash compensation recognized on stock options and employee stock purchase plan ("ESPP")</t>
        </is>
      </c>
      <c r="B5" s="6" t="n">
        <v>30</v>
      </c>
      <c r="C5" s="4" t="inlineStr">
        <is>
          <t xml:space="preserve"> </t>
        </is>
      </c>
      <c r="D5" s="6" t="n">
        <v>30</v>
      </c>
      <c r="E5" s="4" t="inlineStr">
        <is>
          <t xml:space="preserve"> </t>
        </is>
      </c>
    </row>
    <row r="6">
      <c r="A6" s="4" t="inlineStr">
        <is>
          <t>Restricted stock grants, net of cancellations (in shares)</t>
        </is>
      </c>
      <c r="B6" s="4" t="inlineStr">
        <is>
          <t xml:space="preserve"> </t>
        </is>
      </c>
      <c r="C6" s="6" t="n">
        <v>227000</v>
      </c>
      <c r="D6" s="4" t="inlineStr">
        <is>
          <t xml:space="preserve"> </t>
        </is>
      </c>
      <c r="E6" s="4" t="inlineStr">
        <is>
          <t xml:space="preserve"> </t>
        </is>
      </c>
    </row>
    <row r="7">
      <c r="A7" s="4" t="inlineStr">
        <is>
          <t>Restricted stock grants, net of cancellations</t>
        </is>
      </c>
      <c r="B7" s="6" t="n">
        <v>4806</v>
      </c>
      <c r="C7" s="4" t="inlineStr">
        <is>
          <t xml:space="preserve"> </t>
        </is>
      </c>
      <c r="D7" s="6" t="n">
        <v>4806</v>
      </c>
      <c r="E7" s="4" t="inlineStr">
        <is>
          <t xml:space="preserve"> </t>
        </is>
      </c>
    </row>
    <row r="8">
      <c r="A8" s="4" t="inlineStr">
        <is>
          <t>Cancellation of shares for payment of withholding tax (in shares)</t>
        </is>
      </c>
      <c r="B8" s="4" t="inlineStr">
        <is>
          <t xml:space="preserve"> </t>
        </is>
      </c>
      <c r="C8" s="6" t="n">
        <v>-47000</v>
      </c>
      <c r="D8" s="4" t="inlineStr">
        <is>
          <t xml:space="preserve"> </t>
        </is>
      </c>
      <c r="E8" s="4" t="inlineStr">
        <is>
          <t xml:space="preserve"> </t>
        </is>
      </c>
    </row>
    <row r="9">
      <c r="A9" s="4" t="inlineStr">
        <is>
          <t>Cancellation of shares for payment of withholding tax</t>
        </is>
      </c>
      <c r="B9" s="6" t="n">
        <v>-496</v>
      </c>
      <c r="C9" s="4" t="inlineStr">
        <is>
          <t xml:space="preserve"> </t>
        </is>
      </c>
      <c r="D9" s="6" t="n">
        <v>-496</v>
      </c>
      <c r="E9" s="4" t="inlineStr">
        <is>
          <t xml:space="preserve"> </t>
        </is>
      </c>
    </row>
    <row r="10">
      <c r="A10" s="4" t="inlineStr">
        <is>
          <t>ESPP shares issued (in shares)</t>
        </is>
      </c>
      <c r="B10" s="4" t="inlineStr">
        <is>
          <t xml:space="preserve"> </t>
        </is>
      </c>
      <c r="C10" s="6" t="n">
        <v>2000</v>
      </c>
      <c r="D10" s="4" t="inlineStr">
        <is>
          <t xml:space="preserve"> </t>
        </is>
      </c>
      <c r="E10" s="4" t="inlineStr">
        <is>
          <t xml:space="preserve"> </t>
        </is>
      </c>
    </row>
    <row r="11">
      <c r="A11" s="4" t="inlineStr">
        <is>
          <t>ESPP shares issued</t>
        </is>
      </c>
      <c r="B11" s="6" t="n">
        <v>15</v>
      </c>
      <c r="C11" s="4" t="inlineStr">
        <is>
          <t xml:space="preserve"> </t>
        </is>
      </c>
      <c r="D11" s="6" t="n">
        <v>15</v>
      </c>
      <c r="E11" s="4" t="inlineStr">
        <is>
          <t xml:space="preserve"> </t>
        </is>
      </c>
    </row>
    <row r="12">
      <c r="A12" s="4" t="inlineStr">
        <is>
          <t>Common shares issued in settlement and prepayment of notes payable (in shares)</t>
        </is>
      </c>
      <c r="B12" s="4" t="inlineStr">
        <is>
          <t xml:space="preserve"> </t>
        </is>
      </c>
      <c r="C12" s="6" t="n">
        <v>2141000</v>
      </c>
      <c r="D12" s="4" t="inlineStr">
        <is>
          <t xml:space="preserve"> </t>
        </is>
      </c>
      <c r="E12" s="4" t="inlineStr">
        <is>
          <t xml:space="preserve"> </t>
        </is>
      </c>
    </row>
    <row r="13">
      <c r="A13" s="4" t="inlineStr">
        <is>
          <t>Common shares issued in settlement and prepayment of notes payable</t>
        </is>
      </c>
      <c r="B13" s="6" t="n">
        <v>19052</v>
      </c>
      <c r="C13" s="5" t="n">
        <v>2</v>
      </c>
      <c r="D13" s="6" t="n">
        <v>19050</v>
      </c>
      <c r="E13" s="4" t="inlineStr">
        <is>
          <t xml:space="preserve"> </t>
        </is>
      </c>
    </row>
    <row r="14">
      <c r="A14" s="4" t="inlineStr">
        <is>
          <t>Net loss</t>
        </is>
      </c>
      <c r="B14" s="5" t="n">
        <v>-24396</v>
      </c>
      <c r="C14" s="4" t="inlineStr">
        <is>
          <t xml:space="preserve"> </t>
        </is>
      </c>
      <c r="D14" s="4" t="inlineStr">
        <is>
          <t xml:space="preserve"> </t>
        </is>
      </c>
      <c r="E14" s="6" t="n">
        <v>-24396</v>
      </c>
    </row>
    <row r="15">
      <c r="A15" s="4" t="inlineStr">
        <is>
          <t>BALANCE, at end of period (in shares) at Dec. 31, 2023</t>
        </is>
      </c>
      <c r="B15" s="6" t="n">
        <v>9347979</v>
      </c>
      <c r="C15" s="6" t="n">
        <v>9348000</v>
      </c>
      <c r="D15" s="4" t="inlineStr">
        <is>
          <t xml:space="preserve"> </t>
        </is>
      </c>
      <c r="E15" s="4" t="inlineStr">
        <is>
          <t xml:space="preserve"> </t>
        </is>
      </c>
    </row>
    <row r="16">
      <c r="A16" s="4" t="inlineStr">
        <is>
          <t>BALANCE, at end of period at Dec. 31, 2023</t>
        </is>
      </c>
      <c r="B16" s="5" t="n">
        <v>75390</v>
      </c>
      <c r="C16" s="5" t="n">
        <v>9</v>
      </c>
      <c r="D16" s="6" t="n">
        <v>381329</v>
      </c>
      <c r="E16" s="6" t="n">
        <v>-3059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on-cash compensation recognized on stock options and employee stock purchase plan ("ESPP")</t>
        </is>
      </c>
      <c r="B18" s="6" t="n">
        <v>19</v>
      </c>
      <c r="C18" s="4" t="inlineStr">
        <is>
          <t xml:space="preserve"> </t>
        </is>
      </c>
      <c r="D18" s="6" t="n">
        <v>19</v>
      </c>
      <c r="E18" s="4" t="inlineStr">
        <is>
          <t xml:space="preserve"> </t>
        </is>
      </c>
    </row>
    <row r="19">
      <c r="A19" s="4" t="inlineStr">
        <is>
          <t>Restricted stock grants, net of cancellations (in shares)</t>
        </is>
      </c>
      <c r="B19" s="4" t="inlineStr">
        <is>
          <t xml:space="preserve"> </t>
        </is>
      </c>
      <c r="C19" s="6" t="n">
        <v>677000</v>
      </c>
      <c r="D19" s="4" t="inlineStr">
        <is>
          <t xml:space="preserve"> </t>
        </is>
      </c>
      <c r="E19" s="4" t="inlineStr">
        <is>
          <t xml:space="preserve"> </t>
        </is>
      </c>
    </row>
    <row r="20">
      <c r="A20" s="4" t="inlineStr">
        <is>
          <t>Restricted stock grants, net of cancellations</t>
        </is>
      </c>
      <c r="B20" s="6" t="n">
        <v>4486</v>
      </c>
      <c r="C20" s="4" t="inlineStr">
        <is>
          <t xml:space="preserve"> </t>
        </is>
      </c>
      <c r="D20" s="6" t="n">
        <v>4486</v>
      </c>
      <c r="E20" s="4" t="inlineStr">
        <is>
          <t xml:space="preserve"> </t>
        </is>
      </c>
    </row>
    <row r="21">
      <c r="A21" s="4" t="inlineStr">
        <is>
          <t>Cancellation of shares for payment of withholding tax (in shares)</t>
        </is>
      </c>
      <c r="B21" s="4" t="inlineStr">
        <is>
          <t xml:space="preserve"> </t>
        </is>
      </c>
      <c r="C21" s="6" t="n">
        <v>-163000</v>
      </c>
      <c r="D21" s="4" t="inlineStr">
        <is>
          <t xml:space="preserve"> </t>
        </is>
      </c>
      <c r="E21" s="4" t="inlineStr">
        <is>
          <t xml:space="preserve"> </t>
        </is>
      </c>
    </row>
    <row r="22">
      <c r="A22" s="4" t="inlineStr">
        <is>
          <t>Cancellation of shares for payment of withholding tax</t>
        </is>
      </c>
      <c r="B22" s="6" t="n">
        <v>-286</v>
      </c>
      <c r="C22" s="4" t="inlineStr">
        <is>
          <t xml:space="preserve"> </t>
        </is>
      </c>
      <c r="D22" s="6" t="n">
        <v>-286</v>
      </c>
      <c r="E22" s="4" t="inlineStr">
        <is>
          <t xml:space="preserve"> </t>
        </is>
      </c>
    </row>
    <row r="23">
      <c r="A23" s="4" t="inlineStr">
        <is>
          <t>ESPP shares issued (in shares)</t>
        </is>
      </c>
      <c r="B23" s="4" t="inlineStr">
        <is>
          <t xml:space="preserve"> </t>
        </is>
      </c>
      <c r="C23" s="6" t="n">
        <v>5000</v>
      </c>
      <c r="D23" s="4" t="inlineStr">
        <is>
          <t xml:space="preserve"> </t>
        </is>
      </c>
      <c r="E23" s="4" t="inlineStr">
        <is>
          <t xml:space="preserve"> </t>
        </is>
      </c>
    </row>
    <row r="24">
      <c r="A24" s="4" t="inlineStr">
        <is>
          <t>ESPP shares issued</t>
        </is>
      </c>
      <c r="B24" s="6" t="n">
        <v>5</v>
      </c>
      <c r="C24" s="4" t="inlineStr">
        <is>
          <t xml:space="preserve"> </t>
        </is>
      </c>
      <c r="D24" s="6" t="n">
        <v>5</v>
      </c>
      <c r="E24" s="4" t="inlineStr">
        <is>
          <t xml:space="preserve"> </t>
        </is>
      </c>
    </row>
    <row r="25">
      <c r="A25" s="4" t="inlineStr">
        <is>
          <t>Issuance of Common Stock, Warrants, and Pre-Funded Warrants in connection with common stock offerings, net of issuance costs (in shares)</t>
        </is>
      </c>
      <c r="B25" s="4" t="inlineStr">
        <is>
          <t xml:space="preserve"> </t>
        </is>
      </c>
      <c r="C25" s="6" t="n">
        <v>6962000</v>
      </c>
      <c r="D25" s="4" t="inlineStr">
        <is>
          <t xml:space="preserve"> </t>
        </is>
      </c>
      <c r="E25" s="4" t="inlineStr">
        <is>
          <t xml:space="preserve"> </t>
        </is>
      </c>
    </row>
    <row r="26">
      <c r="A26" s="4" t="inlineStr">
        <is>
          <t>Issuance of Common Stock, Warrants, and Pre-Funded Warrants in connection with common stock offerings, net of issuance costs</t>
        </is>
      </c>
      <c r="B26" s="6" t="n">
        <v>9839</v>
      </c>
      <c r="C26" s="5" t="n">
        <v>8</v>
      </c>
      <c r="D26" s="6" t="n">
        <v>9831</v>
      </c>
      <c r="E26" s="4" t="inlineStr">
        <is>
          <t xml:space="preserve"> </t>
        </is>
      </c>
    </row>
    <row r="27">
      <c r="A27" s="4" t="inlineStr">
        <is>
          <t>Issuance of Common Stock for Pre-Funded Warrants Exercise (in shares)</t>
        </is>
      </c>
      <c r="B27" s="4" t="inlineStr">
        <is>
          <t xml:space="preserve"> </t>
        </is>
      </c>
      <c r="C27" s="6" t="n">
        <v>844061</v>
      </c>
      <c r="D27" s="4" t="inlineStr">
        <is>
          <t xml:space="preserve"> </t>
        </is>
      </c>
      <c r="E27" s="4" t="inlineStr">
        <is>
          <t xml:space="preserve"> </t>
        </is>
      </c>
    </row>
    <row r="28">
      <c r="A28" s="4" t="inlineStr">
        <is>
          <t>Issuance of Common Stock for Pre-Funded Warrants Exercise</t>
        </is>
      </c>
      <c r="B28" s="6" t="n">
        <v>0</v>
      </c>
      <c r="C28" s="5" t="n">
        <v>1</v>
      </c>
      <c r="D28" s="6" t="n">
        <v>-1</v>
      </c>
      <c r="E28" s="4" t="inlineStr">
        <is>
          <t xml:space="preserve"> </t>
        </is>
      </c>
    </row>
    <row r="29">
      <c r="A29" s="4" t="inlineStr">
        <is>
          <t>Net loss</t>
        </is>
      </c>
      <c r="B29" s="5" t="n">
        <v>-48697</v>
      </c>
      <c r="C29" s="4" t="inlineStr">
        <is>
          <t xml:space="preserve"> </t>
        </is>
      </c>
      <c r="D29" s="4" t="inlineStr">
        <is>
          <t xml:space="preserve"> </t>
        </is>
      </c>
      <c r="E29" s="6" t="n">
        <v>-48697</v>
      </c>
    </row>
    <row r="30">
      <c r="A30" s="4" t="inlineStr">
        <is>
          <t>BALANCE, at end of period (in shares) at Dec. 31, 2024</t>
        </is>
      </c>
      <c r="B30" s="6" t="n">
        <v>17673404</v>
      </c>
      <c r="C30" s="6" t="n">
        <v>17673000</v>
      </c>
      <c r="D30" s="4" t="inlineStr">
        <is>
          <t xml:space="preserve"> </t>
        </is>
      </c>
      <c r="E30" s="4" t="inlineStr">
        <is>
          <t xml:space="preserve"> </t>
        </is>
      </c>
    </row>
    <row r="31">
      <c r="A31" s="4" t="inlineStr">
        <is>
          <t>BALANCE, at end of period at Dec. 31, 2024</t>
        </is>
      </c>
      <c r="B31" s="5" t="n">
        <v>40756</v>
      </c>
      <c r="C31" s="5" t="n">
        <v>18</v>
      </c>
      <c r="D31" s="5" t="n">
        <v>395383</v>
      </c>
      <c r="E31" s="5" t="n">
        <v>-3546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Information Relating to Company's Operating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1 year 11 months 23 days</t>
        </is>
      </c>
      <c r="C3" s="4" t="inlineStr">
        <is>
          <t>2 years 3 months 21 days</t>
        </is>
      </c>
    </row>
    <row r="4">
      <c r="A4" s="4" t="inlineStr">
        <is>
          <t>Weighted average discount rate</t>
        </is>
      </c>
      <c r="B4" s="13" t="n">
        <v>0.075</v>
      </c>
      <c r="C4" s="13" t="n">
        <v>0.0646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gment, Concentration and Geographical Information - Additional Information (Detail)</t>
        </is>
      </c>
      <c r="B1" s="2" t="inlineStr">
        <is>
          <t>12 Months Ended</t>
        </is>
      </c>
    </row>
    <row r="2">
      <c r="B2" s="2" t="inlineStr">
        <is>
          <t>Dec. 31, 2024 segment location</t>
        </is>
      </c>
      <c r="C2" s="2" t="inlineStr">
        <is>
          <t>Dec. 31, 2023 location</t>
        </is>
      </c>
    </row>
    <row r="3">
      <c r="A3" s="3" t="inlineStr">
        <is>
          <t>Revenue, Major Customer [Line Items]</t>
        </is>
      </c>
      <c r="B3" s="4" t="inlineStr">
        <is>
          <t xml:space="preserve"> </t>
        </is>
      </c>
      <c r="C3" s="4" t="inlineStr">
        <is>
          <t xml:space="preserve"> </t>
        </is>
      </c>
    </row>
    <row r="4">
      <c r="A4" s="4" t="inlineStr">
        <is>
          <t>Number of primary business units | segment</t>
        </is>
      </c>
      <c r="B4" s="6" t="n">
        <v>1</v>
      </c>
      <c r="C4" s="4" t="inlineStr">
        <is>
          <t xml:space="preserve"> </t>
        </is>
      </c>
    </row>
    <row r="5">
      <c r="A5" s="4" t="inlineStr">
        <is>
          <t>Number of geographic locations | location</t>
        </is>
      </c>
      <c r="B5" s="6" t="n">
        <v>2</v>
      </c>
      <c r="C5" s="6" t="n">
        <v>2</v>
      </c>
    </row>
    <row r="6">
      <c r="A6" s="4" t="inlineStr">
        <is>
          <t>Customer Concentration Risk | Revenue | One Custom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percentage</t>
        </is>
      </c>
      <c r="B8" s="10" t="n">
        <v>0.58</v>
      </c>
      <c r="C8" s="10" t="n">
        <v>0.41</v>
      </c>
    </row>
    <row r="9">
      <c r="A9" s="4" t="inlineStr">
        <is>
          <t>Customer Concentration Risk | Revenue | Two Custom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percentage</t>
        </is>
      </c>
      <c r="B11" s="10" t="n">
        <v>0.2</v>
      </c>
      <c r="C11" s="10" t="n">
        <v>0.35</v>
      </c>
    </row>
    <row r="12">
      <c r="A12" s="4" t="inlineStr">
        <is>
          <t>Customer Concentration Risk | Revenue | Three Custom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percentage</t>
        </is>
      </c>
      <c r="B14" s="10" t="n">
        <v>0.14</v>
      </c>
      <c r="C14" s="10" t="n">
        <v>0.13</v>
      </c>
    </row>
    <row r="15">
      <c r="A15" s="4" t="inlineStr">
        <is>
          <t>Customer Concentration Risk | Revenue | U.S. Tier 1 Customer Agreement</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percentage</t>
        </is>
      </c>
      <c r="B17" s="4" t="inlineStr">
        <is>
          <t xml:space="preserve"> </t>
        </is>
      </c>
      <c r="C17" s="10" t="n">
        <v>0.36</v>
      </c>
    </row>
    <row r="18">
      <c r="A18" s="4" t="inlineStr">
        <is>
          <t>Customer Concentration Risk | Accounts Receivable | One Custom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percentage</t>
        </is>
      </c>
      <c r="B20" s="10" t="n">
        <v>0.68</v>
      </c>
      <c r="C20" s="10" t="n">
        <v>0.38</v>
      </c>
    </row>
    <row r="21">
      <c r="A21" s="4" t="inlineStr">
        <is>
          <t>Customer Concentration Risk | Accounts Receivable | Two Custom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Concentration percentage</t>
        </is>
      </c>
      <c r="B23" s="10" t="n">
        <v>0.14</v>
      </c>
      <c r="C23" s="10" t="n">
        <v>0.37</v>
      </c>
    </row>
    <row r="24">
      <c r="A24" s="4" t="inlineStr">
        <is>
          <t>Customer Concentration Risk | Accounts Receivable | Three Custome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Concentration percentage</t>
        </is>
      </c>
      <c r="B26" s="4" t="inlineStr">
        <is>
          <t xml:space="preserve"> </t>
        </is>
      </c>
      <c r="C26" s="10" t="n">
        <v>0.11</v>
      </c>
    </row>
    <row r="27">
      <c r="A27" s="4" t="inlineStr">
        <is>
          <t>Supplier Concentration Risk | Service provider one | Purchase</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Concentration percentage</t>
        </is>
      </c>
      <c r="B29" s="10" t="n">
        <v>0.22</v>
      </c>
      <c r="C29" s="10" t="n">
        <v>0.16</v>
      </c>
    </row>
    <row r="30">
      <c r="A30" s="4" t="inlineStr">
        <is>
          <t>Supplier Concentration Risk | Service provider one | Accounts Payable</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Concentration percentage</t>
        </is>
      </c>
      <c r="B32" s="4" t="inlineStr">
        <is>
          <t xml:space="preserve"> </t>
        </is>
      </c>
      <c r="C32" s="10" t="n">
        <v>0.33</v>
      </c>
    </row>
    <row r="33">
      <c r="A33" s="4" t="inlineStr">
        <is>
          <t>Supplier Concentration Risk | Service Provider Two | Purchase</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Concentration percentage</t>
        </is>
      </c>
      <c r="B35" s="10" t="n">
        <v>0.18</v>
      </c>
      <c r="C35" s="4" t="inlineStr">
        <is>
          <t xml:space="preserve"> </t>
        </is>
      </c>
    </row>
    <row r="36">
      <c r="A36" s="4" t="inlineStr">
        <is>
          <t>Supplier Concentration Risk | Service Provider Three | Purchase</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Concentration percentage</t>
        </is>
      </c>
      <c r="B38" s="10" t="n">
        <v>0.14</v>
      </c>
      <c r="C38" s="4" t="inlineStr">
        <is>
          <t xml:space="preserve"> </t>
        </is>
      </c>
    </row>
    <row r="39">
      <c r="A39" s="4" t="inlineStr">
        <is>
          <t>Supplier Concentration Risk | Service Provider | Accounts Payable</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Concentration percentage</t>
        </is>
      </c>
      <c r="B41" s="10" t="n">
        <v>0.35</v>
      </c>
      <c r="C4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Concentration and Geographical Information - Segment Reporting Information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4" t="inlineStr">
        <is>
          <t xml:space="preserve"> </t>
        </is>
      </c>
      <c r="C4" s="5" t="n">
        <v>20555</v>
      </c>
      <c r="D4" s="5" t="n">
        <v>40862</v>
      </c>
    </row>
    <row r="5">
      <c r="A5" s="3" t="inlineStr">
        <is>
          <t>Less:</t>
        </is>
      </c>
      <c r="B5" s="4" t="inlineStr">
        <is>
          <t xml:space="preserve"> </t>
        </is>
      </c>
      <c r="C5" s="4" t="inlineStr">
        <is>
          <t xml:space="preserve"> </t>
        </is>
      </c>
      <c r="D5" s="4" t="inlineStr">
        <is>
          <t xml:space="preserve"> </t>
        </is>
      </c>
    </row>
    <row r="6">
      <c r="A6" s="4" t="inlineStr">
        <is>
          <t>Stock-based compensation expense</t>
        </is>
      </c>
      <c r="B6" s="4" t="inlineStr">
        <is>
          <t xml:space="preserve"> </t>
        </is>
      </c>
      <c r="C6" s="6" t="n">
        <v>4503</v>
      </c>
      <c r="D6" s="6" t="n">
        <v>4835</v>
      </c>
    </row>
    <row r="7">
      <c r="A7" s="4" t="inlineStr">
        <is>
          <t>Depreciation</t>
        </is>
      </c>
      <c r="B7" s="4" t="inlineStr">
        <is>
          <t xml:space="preserve"> </t>
        </is>
      </c>
      <c r="C7" s="6" t="n">
        <v>15</v>
      </c>
      <c r="D7" s="6" t="n">
        <v>50</v>
      </c>
    </row>
    <row r="8">
      <c r="A8" s="4" t="inlineStr">
        <is>
          <t>Goodwill impairment</t>
        </is>
      </c>
      <c r="B8" s="5" t="n">
        <v>24000</v>
      </c>
      <c r="C8" s="6" t="n">
        <v>23989</v>
      </c>
      <c r="D8" s="6" t="n">
        <v>0</v>
      </c>
    </row>
    <row r="9">
      <c r="A9" s="4" t="inlineStr">
        <is>
          <t>Loss before provision for income tax (benefit) provision</t>
        </is>
      </c>
      <c r="B9" s="4" t="inlineStr">
        <is>
          <t xml:space="preserve"> </t>
        </is>
      </c>
      <c r="C9" s="6" t="n">
        <v>-48710</v>
      </c>
      <c r="D9" s="6" t="n">
        <v>-24238</v>
      </c>
    </row>
    <row r="10">
      <c r="A10" s="4" t="inlineStr">
        <is>
          <t>(Benefit) provision for income tax expense</t>
        </is>
      </c>
      <c r="B10" s="4" t="inlineStr">
        <is>
          <t xml:space="preserve"> </t>
        </is>
      </c>
      <c r="C10" s="6" t="n">
        <v>-13</v>
      </c>
      <c r="D10" s="6" t="n">
        <v>158</v>
      </c>
    </row>
    <row r="11">
      <c r="A11" s="4" t="inlineStr">
        <is>
          <t>Net loss</t>
        </is>
      </c>
      <c r="B11" s="4" t="inlineStr">
        <is>
          <t xml:space="preserve"> </t>
        </is>
      </c>
      <c r="C11" s="6" t="n">
        <v>-48697</v>
      </c>
      <c r="D11" s="6" t="n">
        <v>-24396</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4" t="inlineStr">
        <is>
          <t xml:space="preserve"> </t>
        </is>
      </c>
      <c r="C14" s="6" t="n">
        <v>20555</v>
      </c>
      <c r="D14" s="6" t="n">
        <v>40862</v>
      </c>
    </row>
    <row r="15">
      <c r="A15" s="3" t="inlineStr">
        <is>
          <t>Less:</t>
        </is>
      </c>
      <c r="B15" s="4" t="inlineStr">
        <is>
          <t xml:space="preserve"> </t>
        </is>
      </c>
      <c r="C15" s="4" t="inlineStr">
        <is>
          <t xml:space="preserve"> </t>
        </is>
      </c>
      <c r="D15" s="4" t="inlineStr">
        <is>
          <t xml:space="preserve"> </t>
        </is>
      </c>
    </row>
    <row r="16">
      <c r="A16" s="4" t="inlineStr">
        <is>
          <t>Adjusted cost of revenues</t>
        </is>
      </c>
      <c r="B16" s="4" t="inlineStr">
        <is>
          <t xml:space="preserve"> </t>
        </is>
      </c>
      <c r="C16" s="6" t="n">
        <v>6100</v>
      </c>
      <c r="D16" s="6" t="n">
        <v>10326</v>
      </c>
    </row>
    <row r="17">
      <c r="A17" s="4" t="inlineStr">
        <is>
          <t>Adjusted selling and marketing</t>
        </is>
      </c>
      <c r="B17" s="4" t="inlineStr">
        <is>
          <t xml:space="preserve"> </t>
        </is>
      </c>
      <c r="C17" s="6" t="n">
        <v>7496</v>
      </c>
      <c r="D17" s="6" t="n">
        <v>10041</v>
      </c>
    </row>
    <row r="18">
      <c r="A18" s="4" t="inlineStr">
        <is>
          <t>Adjusted research and development</t>
        </is>
      </c>
      <c r="B18" s="4" t="inlineStr">
        <is>
          <t xml:space="preserve"> </t>
        </is>
      </c>
      <c r="C18" s="6" t="n">
        <v>12687</v>
      </c>
      <c r="D18" s="6" t="n">
        <v>15618</v>
      </c>
    </row>
    <row r="19">
      <c r="A19" s="4" t="inlineStr">
        <is>
          <t>Adjusted general and administrative</t>
        </is>
      </c>
      <c r="B19" s="4" t="inlineStr">
        <is>
          <t xml:space="preserve"> </t>
        </is>
      </c>
      <c r="C19" s="6" t="n">
        <v>8072</v>
      </c>
      <c r="D19" s="6" t="n">
        <v>9593</v>
      </c>
    </row>
    <row r="20">
      <c r="A20" s="4" t="inlineStr">
        <is>
          <t>Adjusted operating loss</t>
        </is>
      </c>
      <c r="B20" s="4" t="inlineStr">
        <is>
          <t xml:space="preserve"> </t>
        </is>
      </c>
      <c r="C20" s="6" t="n">
        <v>-13800</v>
      </c>
      <c r="D20" s="6" t="n">
        <v>-4716</v>
      </c>
    </row>
    <row r="21">
      <c r="A21" s="4" t="inlineStr">
        <is>
          <t>Other segment expenses</t>
        </is>
      </c>
      <c r="B21" s="4" t="inlineStr">
        <is>
          <t xml:space="preserve"> </t>
        </is>
      </c>
      <c r="C21" s="6" t="n">
        <v>-798</v>
      </c>
      <c r="D21" s="6" t="n">
        <v>-1110</v>
      </c>
    </row>
    <row r="22">
      <c r="A22" s="4" t="inlineStr">
        <is>
          <t>Stock-based compensation expense</t>
        </is>
      </c>
      <c r="B22" s="4" t="inlineStr">
        <is>
          <t xml:space="preserve"> </t>
        </is>
      </c>
      <c r="C22" s="6" t="n">
        <v>-4503</v>
      </c>
      <c r="D22" s="6" t="n">
        <v>-4834</v>
      </c>
    </row>
    <row r="23">
      <c r="A23" s="4" t="inlineStr">
        <is>
          <t>Depreciation</t>
        </is>
      </c>
      <c r="B23" s="4" t="inlineStr">
        <is>
          <t xml:space="preserve"> </t>
        </is>
      </c>
      <c r="C23" s="6" t="n">
        <v>-365</v>
      </c>
      <c r="D23" s="6" t="n">
        <v>-606</v>
      </c>
    </row>
    <row r="24">
      <c r="A24" s="4" t="inlineStr">
        <is>
          <t>Amortization</t>
        </is>
      </c>
      <c r="B24" s="4" t="inlineStr">
        <is>
          <t xml:space="preserve"> </t>
        </is>
      </c>
      <c r="C24" s="6" t="n">
        <v>-5935</v>
      </c>
      <c r="D24" s="6" t="n">
        <v>-6789</v>
      </c>
    </row>
    <row r="25">
      <c r="A25" s="4" t="inlineStr">
        <is>
          <t>Goodwill impairment</t>
        </is>
      </c>
      <c r="B25" s="4" t="inlineStr">
        <is>
          <t xml:space="preserve"> </t>
        </is>
      </c>
      <c r="C25" s="6" t="n">
        <v>-23989</v>
      </c>
      <c r="D25" s="6" t="n">
        <v>0</v>
      </c>
    </row>
    <row r="26">
      <c r="A26" s="4" t="inlineStr">
        <is>
          <t>Other Income (expenses)</t>
        </is>
      </c>
      <c r="B26" s="4" t="inlineStr">
        <is>
          <t xml:space="preserve"> </t>
        </is>
      </c>
      <c r="C26" s="6" t="n">
        <v>680</v>
      </c>
      <c r="D26" s="6" t="n">
        <v>-6183</v>
      </c>
    </row>
    <row r="27">
      <c r="A27" s="4" t="inlineStr">
        <is>
          <t>Loss before provision for income tax (benefit) provision</t>
        </is>
      </c>
      <c r="B27" s="4" t="inlineStr">
        <is>
          <t xml:space="preserve"> </t>
        </is>
      </c>
      <c r="C27" s="6" t="n">
        <v>-48710</v>
      </c>
      <c r="D27" s="6" t="n">
        <v>-24238</v>
      </c>
    </row>
    <row r="28">
      <c r="A28" s="4" t="inlineStr">
        <is>
          <t>(Benefit) provision for income tax expense</t>
        </is>
      </c>
      <c r="B28" s="4" t="inlineStr">
        <is>
          <t xml:space="preserve"> </t>
        </is>
      </c>
      <c r="C28" s="6" t="n">
        <v>-13</v>
      </c>
      <c r="D28" s="6" t="n">
        <v>158</v>
      </c>
    </row>
    <row r="29">
      <c r="A29" s="4" t="inlineStr">
        <is>
          <t>Net loss</t>
        </is>
      </c>
      <c r="B29" s="4" t="inlineStr">
        <is>
          <t xml:space="preserve"> </t>
        </is>
      </c>
      <c r="C29" s="5" t="n">
        <v>-48697</v>
      </c>
      <c r="D29" s="5" t="n">
        <v>-2439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oncentration and Geographical Information - Wireless Revenues by Product Line (Detail)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s</t>
        </is>
      </c>
      <c r="B4" s="5" t="n">
        <v>20555</v>
      </c>
      <c r="C4" s="5" t="n">
        <v>40862</v>
      </c>
    </row>
    <row r="5">
      <c r="A5" s="4" t="inlineStr">
        <is>
          <t>Wireles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20555</v>
      </c>
      <c r="C7" s="6" t="n">
        <v>40862</v>
      </c>
    </row>
    <row r="8">
      <c r="A8" s="4" t="inlineStr">
        <is>
          <t>Wireless | Family Safet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16430</v>
      </c>
      <c r="C10" s="6" t="n">
        <v>34513</v>
      </c>
    </row>
    <row r="11">
      <c r="A11" s="4" t="inlineStr">
        <is>
          <t>Wireless | CommSuit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2956</v>
      </c>
      <c r="C13" s="6" t="n">
        <v>2834</v>
      </c>
    </row>
    <row r="14">
      <c r="A14" s="4" t="inlineStr">
        <is>
          <t>Wireless | ViewSpo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1169</v>
      </c>
      <c r="C16" s="5" t="n">
        <v>35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oncentration and Geographical Information - Company Revenue in Different Geographic Locations (Detail)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s</t>
        </is>
      </c>
      <c r="B4" s="5" t="n">
        <v>20555</v>
      </c>
      <c r="C4" s="5" t="n">
        <v>40862</v>
      </c>
    </row>
    <row r="5">
      <c r="A5" s="4" t="inlineStr">
        <is>
          <t>Americas | Reportable Geographical Compon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20017</v>
      </c>
      <c r="C7" s="6" t="n">
        <v>39712</v>
      </c>
    </row>
    <row r="8">
      <c r="A8" s="4" t="inlineStr">
        <is>
          <t>EMEA | Reportable Geographical Compon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538</v>
      </c>
      <c r="C10" s="5" t="n">
        <v>1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48697000</v>
      </c>
      <c r="C4" s="5" t="n">
        <v>-2439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300000</v>
      </c>
      <c r="C6" s="6" t="n">
        <v>7395000</v>
      </c>
    </row>
    <row r="7">
      <c r="A7" s="4" t="inlineStr">
        <is>
          <t>Goodwill impairment charge</t>
        </is>
      </c>
      <c r="B7" s="6" t="n">
        <v>23989000</v>
      </c>
      <c r="C7" s="6" t="n">
        <v>0</v>
      </c>
    </row>
    <row r="8">
      <c r="A8" s="4" t="inlineStr">
        <is>
          <t>Non-cash lease expense</t>
        </is>
      </c>
      <c r="B8" s="6" t="n">
        <v>-304000</v>
      </c>
      <c r="C8" s="6" t="n">
        <v>-191000</v>
      </c>
    </row>
    <row r="9">
      <c r="A9" s="4" t="inlineStr">
        <is>
          <t>Non-cash transaction costs including amortization of debt discount and issuance costs</t>
        </is>
      </c>
      <c r="B9" s="6" t="n">
        <v>0</v>
      </c>
      <c r="C9" s="6" t="n">
        <v>5993000</v>
      </c>
    </row>
    <row r="10">
      <c r="A10" s="4" t="inlineStr">
        <is>
          <t>Change in fair value of warrant and derivative liabilities</t>
        </is>
      </c>
      <c r="B10" s="6" t="n">
        <v>-372000</v>
      </c>
      <c r="C10" s="6" t="n">
        <v>-4214000</v>
      </c>
    </row>
    <row r="11">
      <c r="A11" s="4" t="inlineStr">
        <is>
          <t>Loss on derecognition of debt</t>
        </is>
      </c>
      <c r="B11" s="6" t="n">
        <v>0</v>
      </c>
      <c r="C11" s="6" t="n">
        <v>3991000</v>
      </c>
    </row>
    <row r="12">
      <c r="A12" s="4" t="inlineStr">
        <is>
          <t>Stock based compensation</t>
        </is>
      </c>
      <c r="B12" s="6" t="n">
        <v>4503000</v>
      </c>
      <c r="C12" s="6" t="n">
        <v>4835000</v>
      </c>
    </row>
    <row r="13">
      <c r="A13" s="4" t="inlineStr">
        <is>
          <t>Deferred income taxes</t>
        </is>
      </c>
      <c r="B13" s="6" t="n">
        <v>-40000</v>
      </c>
      <c r="C13" s="6" t="n">
        <v>-10000</v>
      </c>
    </row>
    <row r="14">
      <c r="A14" s="4" t="inlineStr">
        <is>
          <t>Gain on license of patents, net</t>
        </is>
      </c>
      <c r="B14" s="6" t="n">
        <v>-198000</v>
      </c>
      <c r="C14" s="6" t="n">
        <v>0</v>
      </c>
    </row>
    <row r="15">
      <c r="A15" s="4" t="inlineStr">
        <is>
          <t>Loss on disposal of assets</t>
        </is>
      </c>
      <c r="B15" s="6" t="n">
        <v>0</v>
      </c>
      <c r="C15" s="6" t="n">
        <v>12000</v>
      </c>
    </row>
    <row r="16">
      <c r="A16" s="3" t="inlineStr">
        <is>
          <t>Changes in operating accounts:</t>
        </is>
      </c>
      <c r="B16" s="4" t="inlineStr">
        <is>
          <t xml:space="preserve"> </t>
        </is>
      </c>
      <c r="C16" s="4" t="inlineStr">
        <is>
          <t xml:space="preserve"> </t>
        </is>
      </c>
    </row>
    <row r="17">
      <c r="A17" s="4" t="inlineStr">
        <is>
          <t>Accounts receivable</t>
        </is>
      </c>
      <c r="B17" s="6" t="n">
        <v>2191000</v>
      </c>
      <c r="C17" s="6" t="n">
        <v>2589000</v>
      </c>
    </row>
    <row r="18">
      <c r="A18" s="4" t="inlineStr">
        <is>
          <t>Prepaid expenses and other assets</t>
        </is>
      </c>
      <c r="B18" s="6" t="n">
        <v>361000</v>
      </c>
      <c r="C18" s="6" t="n">
        <v>12000</v>
      </c>
    </row>
    <row r="19">
      <c r="A19" s="4" t="inlineStr">
        <is>
          <t>Accounts payable and accrued liabilities</t>
        </is>
      </c>
      <c r="B19" s="6" t="n">
        <v>-1934000</v>
      </c>
      <c r="C19" s="6" t="n">
        <v>-2825000</v>
      </c>
    </row>
    <row r="20">
      <c r="A20" s="4" t="inlineStr">
        <is>
          <t>Other liabilities</t>
        </is>
      </c>
      <c r="B20" s="6" t="n">
        <v>-94000</v>
      </c>
      <c r="C20" s="6" t="n">
        <v>-164000</v>
      </c>
    </row>
    <row r="21">
      <c r="A21" s="4" t="inlineStr">
        <is>
          <t>Net cash used in operating activities</t>
        </is>
      </c>
      <c r="B21" s="6" t="n">
        <v>-14295000</v>
      </c>
      <c r="C21" s="6" t="n">
        <v>-6973000</v>
      </c>
    </row>
    <row r="22">
      <c r="A22" s="3" t="inlineStr">
        <is>
          <t>Investing activities:</t>
        </is>
      </c>
      <c r="B22" s="4" t="inlineStr">
        <is>
          <t xml:space="preserve"> </t>
        </is>
      </c>
      <c r="C22" s="4" t="inlineStr">
        <is>
          <t xml:space="preserve"> </t>
        </is>
      </c>
    </row>
    <row r="23">
      <c r="A23" s="4" t="inlineStr">
        <is>
          <t>Capital expenditures, net</t>
        </is>
      </c>
      <c r="B23" s="6" t="n">
        <v>-20000</v>
      </c>
      <c r="C23" s="6" t="n">
        <v>-4000</v>
      </c>
    </row>
    <row r="24">
      <c r="A24" s="4" t="inlineStr">
        <is>
          <t>Proceeds from license of patents, net</t>
        </is>
      </c>
      <c r="B24" s="6" t="n">
        <v>198000</v>
      </c>
      <c r="C24" s="6" t="n">
        <v>0</v>
      </c>
    </row>
    <row r="25">
      <c r="A25" s="4" t="inlineStr">
        <is>
          <t>Other investing activities, net</t>
        </is>
      </c>
      <c r="B25" s="6" t="n">
        <v>0</v>
      </c>
      <c r="C25" s="6" t="n">
        <v>136000</v>
      </c>
    </row>
    <row r="26">
      <c r="A26" s="4" t="inlineStr">
        <is>
          <t>Net cash provided by investing activities</t>
        </is>
      </c>
      <c r="B26" s="6" t="n">
        <v>178000</v>
      </c>
      <c r="C26" s="6" t="n">
        <v>132000</v>
      </c>
    </row>
    <row r="27">
      <c r="A27" s="3" t="inlineStr">
        <is>
          <t>Financing activities:</t>
        </is>
      </c>
      <c r="B27" s="4" t="inlineStr">
        <is>
          <t xml:space="preserve"> </t>
        </is>
      </c>
      <c r="C27" s="4" t="inlineStr">
        <is>
          <t xml:space="preserve"> </t>
        </is>
      </c>
    </row>
    <row r="28">
      <c r="A28" s="4" t="inlineStr">
        <is>
          <t>Proceeds from Common Stock, Private Placement, Warrants, Pre-Funded Warrants Offerings, net</t>
        </is>
      </c>
      <c r="B28" s="6" t="n">
        <v>9839000</v>
      </c>
      <c r="C28" s="6" t="n">
        <v>0</v>
      </c>
    </row>
    <row r="29">
      <c r="A29" s="4" t="inlineStr">
        <is>
          <t>Proceeds from financing arrangements</t>
        </is>
      </c>
      <c r="B29" s="6" t="n">
        <v>1043000</v>
      </c>
      <c r="C29" s="6" t="n">
        <v>981000</v>
      </c>
    </row>
    <row r="30">
      <c r="A30" s="4" t="inlineStr">
        <is>
          <t>Repayments of financing arrangements</t>
        </is>
      </c>
      <c r="B30" s="6" t="n">
        <v>-1087000</v>
      </c>
      <c r="C30" s="6" t="n">
        <v>-1036000</v>
      </c>
    </row>
    <row r="31">
      <c r="A31" s="4" t="inlineStr">
        <is>
          <t>Other financing activities</t>
        </is>
      </c>
      <c r="B31" s="6" t="n">
        <v>5000</v>
      </c>
      <c r="C31" s="6" t="n">
        <v>-5000</v>
      </c>
    </row>
    <row r="32">
      <c r="A32" s="4" t="inlineStr">
        <is>
          <t>Net cash provided by (used in) financing activities</t>
        </is>
      </c>
      <c r="B32" s="6" t="n">
        <v>9800000</v>
      </c>
      <c r="C32" s="6" t="n">
        <v>-60000</v>
      </c>
    </row>
    <row r="33">
      <c r="A33" s="4" t="inlineStr">
        <is>
          <t>Net decrease in cash and cash equivalents</t>
        </is>
      </c>
      <c r="B33" s="6" t="n">
        <v>-4317000</v>
      </c>
      <c r="C33" s="6" t="n">
        <v>-6901000</v>
      </c>
    </row>
    <row r="34">
      <c r="A34" s="4" t="inlineStr">
        <is>
          <t>Cash and cash equivalents, beginning of period</t>
        </is>
      </c>
      <c r="B34" s="6" t="n">
        <v>7125000</v>
      </c>
      <c r="C34" s="6" t="n">
        <v>14026000</v>
      </c>
    </row>
    <row r="35">
      <c r="A35" s="4" t="inlineStr">
        <is>
          <t>Cash and cash equivalents, end of period</t>
        </is>
      </c>
      <c r="B35" s="6" t="n">
        <v>2808000</v>
      </c>
      <c r="C35" s="6" t="n">
        <v>7125000</v>
      </c>
    </row>
    <row r="36">
      <c r="A36" s="3" t="inlineStr">
        <is>
          <t>Supplemental disclosures of cash flow information:</t>
        </is>
      </c>
      <c r="B36" s="4" t="inlineStr">
        <is>
          <t xml:space="preserve"> </t>
        </is>
      </c>
      <c r="C36" s="4" t="inlineStr">
        <is>
          <t xml:space="preserve"> </t>
        </is>
      </c>
    </row>
    <row r="37">
      <c r="A37" s="4" t="inlineStr">
        <is>
          <t>Cash paid for income taxes</t>
        </is>
      </c>
      <c r="B37" s="6" t="n">
        <v>0</v>
      </c>
      <c r="C37" s="6" t="n">
        <v>187000</v>
      </c>
    </row>
    <row r="38">
      <c r="A38" s="3" t="inlineStr">
        <is>
          <t>Non-cash investing and financing activities:</t>
        </is>
      </c>
      <c r="B38" s="4" t="inlineStr">
        <is>
          <t xml:space="preserve"> </t>
        </is>
      </c>
      <c r="C38" s="4" t="inlineStr">
        <is>
          <t xml:space="preserve"> </t>
        </is>
      </c>
    </row>
    <row r="39">
      <c r="A39" s="4" t="inlineStr">
        <is>
          <t>Issuance of common stock in settlement and prepayment of notes payable</t>
        </is>
      </c>
      <c r="B39" s="5" t="n">
        <v>0</v>
      </c>
      <c r="C39" s="5" t="n">
        <v>15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The Company Smith Micro Software, Inc. (“Smith Micro” or “the Company”) develops software to simplify and enhance the mobile experience, providing solutions to some of the leading wireless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family safety software solutions to support families in the digital age and a wide range of products for creating, sharing, and monetizing rich content, such as visual voice messaging, retail content display optimization and performance analytic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 On April 3, 2024, the Company filed a certificate of amendment to its Amended and Restated Certificate of Incorporation with the Secretary of State of the State of Delaware to effect a one-for-eight (1:8) reverse stock split of the shares of the Company's common stock, par value $0.001 per share (the "Common Stock"), with an effective time of 11:59 p.m., Eastern Time on April 10, 2024 (the "Reverse Stock Split"). At the effective time, every eight shares of common stock, whether issued and outstanding or held by the Company as treasury stock were automatically combined and converted (without any further act) into one share of fully paid and nonassessable common stock, with any fractional shares resulting from the Reverse Stock Split rounded up to the nearest whole share. The number of outstanding shares of common stock was reduced from approximately 76.8 million shares to approximately 9.6 million shares due to the Reverse Stock Split. The Reverse Stock Split did not change the Company's authorized shares of common stock from 100,000,000 shares or the par value of the common stock, and, therefore, the Company reclassified an amount equal to the reduction in the number of shares of common stock at par value to additional paid-in-capital. Proportionate adjustments were made to the per share exercise price and/or the number of shares issuable upon the exercise of stock options and the settlement of restricted stock awards and the number of shares authorized and reserved for issuance pursuant to the Company's equity incentive plans (see Note 11). Additionally, there were adjustments to the per share exercise price and the number of shares issuable upon exercise of warrants (see Note 5). All share and per share amounts for common stock (including share amounts underlying convertible securities and the applicable exercise prices of such convertible securities) in these consolidated financial statements and notes thereto have been retroactively adjusted for all periods presented to give effect to the Reverse Stock Split, including reclassifying an amount equal to the reduction in the number of shares of common stock at par value to additional paid-in capital. 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 Use of Estimate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Reclassifications Certain reclassifications have been made to the prior year financial statements to conform to the current presentation. Foreign Currency Transactions During 2024 and 2023, the Company had a subsidiary or branch office in Serbia, Sweden, Portugal, and Slovakia. The functional currency for all of these foreign entities is the U.S. dollar in accordance with the Financial Accounting Standards Board (“FASB”) Accounting Standards Codification (“ASC”) Topic No. 830.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 Business Combinations and Exit or Restructuring Cost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Cash and Cash Equivalents Cash and cash equivalents generally consist of cash and money market funds. The carrying amount of cash and cash equivalents approximates fair value due to the short-term maturities of these instruments. Accounts Receivable and Allowance for Credit Losses Smith Micro sells its products worldwide. The Company performs ongoing credit evaluations of its customers and adjusts credit limits based upon payment history, the customer’s current credit worthiness and various other factors, as determined by review of their current credit information. The Company continuously monitors collections and payments from its customers. The Company estimates credit losses and maintains an allowance based upon these estimates. While such credit losses have historically been within its estimated reserves, the Company cannot guarantee that it will continue to experience the same credit loss rates that it has in the past. If not, this could have an adverse effect on Smith Micro’s consolidated financial statements. Equipment and Improvements Equipment and improvements are stated at cost. Depreciation is computed using the straight-line method based on the estimated useful lives of the assets, generally ranging from three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24 , software has been substantially completed concurrently with the establishment of technological feasibility; accordingly, no costs have been capitalized to date. Impairment or Disposal of Long-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 Goodwill and Intangible Assets Goodwill represents purchase consideration from a business combination that exceeds the value assigned to the net assets of the acquired businesses. Smith Micro is required to periodically assess the recoverability of the carrying value of its goodwill at least annually during the fourth quarter of the fiscal year or whenever events or circumstances indicate a potential impairment. If the carrying amount of the Company’s single reporting unit exceeds its fair value, an impairment loss equal to the excess of carrying value over fair value is recorded. The Company has no indefinite-lived intangible assets. Amortization expense related to the Company’s definite-lived intangible assets resulting from acquisitions is calculated based on the pattern of economic benefit expected to be generated from the use of that asset and reassessed as determined necessary. Intangible assets are tested for impairment if events or circumstances occur indicating that the respective asset might be impaired. Derivatives and Warrants The Company analyzes all financial instruments with features of both liabilities and equity under FASB ASC Topic No. 480, Distinguishing Liabilities from Equity, and FASB ASC Topic No. 815, Derivatives and Hedging . Derivative and warrant liabilities are adjusted to reflect fair value at each period end, with any increase or decrease in the fair value being recorded in the Statements of Operations as adjustments to fair value. Going Concern In connection with preparing its consolidated financial statements, management evaluated whether there are conditions and events, considered in the aggregate, that raise substantial doubt about the Company's ability to continue as a going concern within one year from the date that the financial statements are issued. 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Smith Micro primarily sell its software solutions, cloud-based services and consulting services to major wireless network and cable operator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Smith Micro grants certain software licenses to its customers on a royalty free, non-exclusive, non-transferable, limited use basis during the term of the agreement. In some instances, the Company performs integration services to ensure the software operates within its customer’s operating platforms as well as the operating platforms of the mobile devices used by their end customers, before transferring the license. Revenue related to these services is recognized at a point in time upon acceptance of the licensed software by the customer. The Company also earns usage-based revenue on its platforms. The Company’s contracts with the certain customers may include promises to transfer multiple products and services. Smith Micro’s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mith Micro does not allow its customers to take possession of the software solution, and since the utility of the license comes from the cloud-based services that are provided, the Company considers the software license and the cloud-based services to be a single performance obligation. Usage based revenue is generated based on licenses used by Smith Micro’s customer’s active subscribers’ access and usage of Smith Micro’s software licenses and cloud-based services on Smith Micro’s platforms, the provision of hosting services, and revenue share based on media placements on Smith Micro’s platform. Smith Micro recognizes usage-based revenue when the Company has completed its performance obligation and has the right to invoice the customer. This revenue is generally recognized monthly or quarterly. Finally, the Company ratably recognizes usage-based revenue over the contract period when customers pay in advance of service delivery. Smith Micro also provides consulting services to develop customer-specified functionality that are generally not on its software development roadmap. The Company recognizes revenue from its consulting services upon delivery and acceptance by the customer of its software enhancements and upgrades. For certain customers the Company provides maintenance and technology support services for which the customer either pays upfront or as the Company provides the services. When the customer pays upfront, the payments are recorded as contract liabilities and revenue is recognized ratably over the contract period as this is the Company’s stand ready performance obligation that is satisfied ratably over the maintenance and technology services period. The Company may receive upfront payments from customers from services to be provided under its ViewSpot contracts. Those advance receipts are deferred and subsequently recognized ratably over the contract period. Smith Micro also provides consulting services to configure new devices or ad hoc targeted promotional content for its customers upon request. These requests are driven by customers’ marketing initiatives and tend to be short term “bursts” of activity. These revenues are recognized upon delivery of the configured promotional content to the cloud platform or upon certification of the new device.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Principal and Agent Considerations Smith Micro owns the Intellectual Property and retains ownership when the Company licenses its customized software solutions for use by its customers. The Company is a principal in these transactions and as such revenue is recognized with respect thereto on a gross basi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 Income Taxes The Company accounts for income taxes as required by FASB ASC Topic No. 740 , Income Taxes .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Recently Adopted Accounting Pronouncements In November 2023, the FASB issued ASU No. 2023-07, Segment Reporting (Topic 280) – Improvements to Reportable Segment Disclosures. The amendments in this update are intended to improve reportable segment disclosure requirements, through enhanced disclosures about significant segment expenses. The improved disclosure requirements apply to all public entities that are required to report segment information, including those with only reportable segment. In addition to the current requirements, the amendments require all segment profit or loss and asset disclosures to be provided on an annual and interim basis. The amendments are effective for fiscal years beginning after December 15, 2023 and will be effective for interim reporting periods beginning after December 15, 2024. The Company adopted ASU 2023-07 with no material effect on its consolidated financial statements other than the additional disclosure requirements which are included in Note 15. Recently Issued Accounting Pronouncements In December 2023, the FASB issued ASU 2023-09, Income Taxes (Topic 740): Improvements to Income Tax Disclosures , which provides for improvements to income tax disclosures primarily related to the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14:53Z</dcterms:created>
  <dcterms:modified xmlns:dcterms="http://purl.org/dc/terms/" xmlns:xsi="http://www.w3.org/2001/XMLSchema-instance" xsi:type="dcterms:W3CDTF">2025-03-12T20:14:53Z</dcterms:modified>
</cp:coreProperties>
</file>